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Nature of business and organiza" sheetId="7" state="visible" r:id="rId7"/>
    <sheet xmlns:r="http://schemas.openxmlformats.org/officeDocument/2006/relationships" name="Basis of Presentation and Summa" sheetId="8" state="visible" r:id="rId8"/>
    <sheet xmlns:r="http://schemas.openxmlformats.org/officeDocument/2006/relationships" name="Joint Ventures" sheetId="9" state="visible" r:id="rId9"/>
    <sheet xmlns:r="http://schemas.openxmlformats.org/officeDocument/2006/relationships" name="Acquisition of Anivia Limited a" sheetId="10" state="visible" r:id="rId10"/>
    <sheet xmlns:r="http://schemas.openxmlformats.org/officeDocument/2006/relationships" name="Variable interest entity"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epayments and other current a" sheetId="14" state="visible" r:id="rId14"/>
    <sheet xmlns:r="http://schemas.openxmlformats.org/officeDocument/2006/relationships" name="Non-current prepayments" sheetId="15" state="visible" r:id="rId15"/>
    <sheet xmlns:r="http://schemas.openxmlformats.org/officeDocument/2006/relationships" name="Intangible assets, net" sheetId="16" state="visible" r:id="rId16"/>
    <sheet xmlns:r="http://schemas.openxmlformats.org/officeDocument/2006/relationships" name="Other payables and accrued liab" sheetId="17" state="visible" r:id="rId17"/>
    <sheet xmlns:r="http://schemas.openxmlformats.org/officeDocument/2006/relationships" name="Loans payabl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Warrants" sheetId="23" state="visible" r:id="rId23"/>
    <sheet xmlns:r="http://schemas.openxmlformats.org/officeDocument/2006/relationships" name="Concentration of risk"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 of Anivia Limited_2" sheetId="29" state="visible" r:id="rId29"/>
    <sheet xmlns:r="http://schemas.openxmlformats.org/officeDocument/2006/relationships" name="Variable interest entity (Table" sheetId="30" state="visible" r:id="rId30"/>
    <sheet xmlns:r="http://schemas.openxmlformats.org/officeDocument/2006/relationships" name="Accounts receivable, net (Table" sheetId="31" state="visible" r:id="rId31"/>
    <sheet xmlns:r="http://schemas.openxmlformats.org/officeDocument/2006/relationships" name="Prepayments and other current_2" sheetId="32" state="visible" r:id="rId32"/>
    <sheet xmlns:r="http://schemas.openxmlformats.org/officeDocument/2006/relationships" name="Intangible assets, net (Tables)" sheetId="33" state="visible" r:id="rId33"/>
    <sheet xmlns:r="http://schemas.openxmlformats.org/officeDocument/2006/relationships" name="Other payables and accrued li_2" sheetId="34" state="visible" r:id="rId34"/>
    <sheet xmlns:r="http://schemas.openxmlformats.org/officeDocument/2006/relationships" name="Loans payable (Tables)"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Equity (Tables)" sheetId="38" state="visible" r:id="rId38"/>
    <sheet xmlns:r="http://schemas.openxmlformats.org/officeDocument/2006/relationships" name="Commitments and contingencies ("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Basis of Presentation and Sum_7" sheetId="43" state="visible" r:id="rId43"/>
    <sheet xmlns:r="http://schemas.openxmlformats.org/officeDocument/2006/relationships" name="Joint Ventures (Details Narrati" sheetId="44" state="visible" r:id="rId44"/>
    <sheet xmlns:r="http://schemas.openxmlformats.org/officeDocument/2006/relationships" name="Acquisition of Anivia Limited_3" sheetId="45" state="visible" r:id="rId45"/>
    <sheet xmlns:r="http://schemas.openxmlformats.org/officeDocument/2006/relationships" name="Acquisition of Anivia Limited_4" sheetId="46" state="visible" r:id="rId46"/>
    <sheet xmlns:r="http://schemas.openxmlformats.org/officeDocument/2006/relationships" name="Variable interest entity (Detai" sheetId="47" state="visible" r:id="rId47"/>
    <sheet xmlns:r="http://schemas.openxmlformats.org/officeDocument/2006/relationships" name="Variable interest entity (Det_2" sheetId="48" state="visible" r:id="rId48"/>
    <sheet xmlns:r="http://schemas.openxmlformats.org/officeDocument/2006/relationships" name="Variable interest entity (Det_3" sheetId="49" state="visible" r:id="rId49"/>
    <sheet xmlns:r="http://schemas.openxmlformats.org/officeDocument/2006/relationships" name="Accounts receivable, net (Detai" sheetId="50" state="visible" r:id="rId50"/>
    <sheet xmlns:r="http://schemas.openxmlformats.org/officeDocument/2006/relationships" name="Accounts receivable, net (Det_2" sheetId="51" state="visible" r:id="rId51"/>
    <sheet xmlns:r="http://schemas.openxmlformats.org/officeDocument/2006/relationships" name="Inventories, net (Details Narra" sheetId="52" state="visible" r:id="rId52"/>
    <sheet xmlns:r="http://schemas.openxmlformats.org/officeDocument/2006/relationships" name="Prepayments and other current_3" sheetId="53" state="visible" r:id="rId53"/>
    <sheet xmlns:r="http://schemas.openxmlformats.org/officeDocument/2006/relationships" name="Prepayments and other current_4" sheetId="54" state="visible" r:id="rId54"/>
    <sheet xmlns:r="http://schemas.openxmlformats.org/officeDocument/2006/relationships" name="Prepayments and other current_5" sheetId="55" state="visible" r:id="rId55"/>
    <sheet xmlns:r="http://schemas.openxmlformats.org/officeDocument/2006/relationships" name="Non-current prepayments (Detail" sheetId="56" state="visible" r:id="rId56"/>
    <sheet xmlns:r="http://schemas.openxmlformats.org/officeDocument/2006/relationships" name="Intangible assets, net (Details" sheetId="57" state="visible" r:id="rId57"/>
    <sheet xmlns:r="http://schemas.openxmlformats.org/officeDocument/2006/relationships" name="Intangible assets, net  (Detail" sheetId="58" state="visible" r:id="rId58"/>
    <sheet xmlns:r="http://schemas.openxmlformats.org/officeDocument/2006/relationships" name="Intangible assets, net (Detai_2" sheetId="59" state="visible" r:id="rId59"/>
    <sheet xmlns:r="http://schemas.openxmlformats.org/officeDocument/2006/relationships" name="Other payables and accrued li_3" sheetId="60" state="visible" r:id="rId60"/>
    <sheet xmlns:r="http://schemas.openxmlformats.org/officeDocument/2006/relationships" name="Other payables and accrued li_4" sheetId="61" state="visible" r:id="rId61"/>
    <sheet xmlns:r="http://schemas.openxmlformats.org/officeDocument/2006/relationships" name="Loans payable (Details - Intere" sheetId="62" state="visible" r:id="rId62"/>
    <sheet xmlns:r="http://schemas.openxmlformats.org/officeDocument/2006/relationships" name="Loans payable (Details Narrativ" sheetId="63" state="visible" r:id="rId63"/>
    <sheet xmlns:r="http://schemas.openxmlformats.org/officeDocument/2006/relationships" name="Related party transactions (Det" sheetId="64" state="visible" r:id="rId64"/>
    <sheet xmlns:r="http://schemas.openxmlformats.org/officeDocument/2006/relationships" name="Income taxes (Details)" sheetId="65" state="visible" r:id="rId65"/>
    <sheet xmlns:r="http://schemas.openxmlformats.org/officeDocument/2006/relationships" name="Income taxes (Details - Reconci" sheetId="66" state="visible" r:id="rId66"/>
    <sheet xmlns:r="http://schemas.openxmlformats.org/officeDocument/2006/relationships" name="Income taxes (Details - Deferre" sheetId="67" state="visible" r:id="rId67"/>
    <sheet xmlns:r="http://schemas.openxmlformats.org/officeDocument/2006/relationships" name="Income taxes (Details Narrative" sheetId="68" state="visible" r:id="rId68"/>
    <sheet xmlns:r="http://schemas.openxmlformats.org/officeDocument/2006/relationships" name="Earnings per share (Details)" sheetId="69" state="visible" r:id="rId69"/>
    <sheet xmlns:r="http://schemas.openxmlformats.org/officeDocument/2006/relationships" name="Earnings per share (Details Nar" sheetId="70" state="visible" r:id="rId70"/>
    <sheet xmlns:r="http://schemas.openxmlformats.org/officeDocument/2006/relationships" name="Equity (Details)" sheetId="71" state="visible" r:id="rId71"/>
    <sheet xmlns:r="http://schemas.openxmlformats.org/officeDocument/2006/relationships" name="Equity (Details Narrative)" sheetId="72" state="visible" r:id="rId72"/>
    <sheet xmlns:r="http://schemas.openxmlformats.org/officeDocument/2006/relationships" name="Warrants (Details Narrative)" sheetId="73" state="visible" r:id="rId73"/>
    <sheet xmlns:r="http://schemas.openxmlformats.org/officeDocument/2006/relationships" name="Concentration of risk (Detail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Sep. 30, 2023</t>
        </is>
      </c>
      <c r="C2" s="2" t="inlineStr">
        <is>
          <t>Nov.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40391</t>
        </is>
      </c>
      <c r="C12" s="4" t="inlineStr">
        <is>
          <t xml:space="preserve"> </t>
        </is>
      </c>
    </row>
    <row r="13">
      <c r="A13" s="4" t="inlineStr">
        <is>
          <t>Entity Registrant Name</t>
        </is>
      </c>
      <c r="B13" s="4" t="inlineStr">
        <is>
          <t>iPower Inc.</t>
        </is>
      </c>
      <c r="C13" s="4" t="inlineStr">
        <is>
          <t xml:space="preserve"> </t>
        </is>
      </c>
    </row>
    <row r="14">
      <c r="A14" s="4" t="inlineStr">
        <is>
          <t>Entity Central Index Key</t>
        </is>
      </c>
      <c r="B14" s="4" t="inlineStr">
        <is>
          <t>0001830072</t>
        </is>
      </c>
      <c r="C14" s="4" t="inlineStr">
        <is>
          <t xml:space="preserve"> </t>
        </is>
      </c>
    </row>
    <row r="15">
      <c r="A15" s="4" t="inlineStr">
        <is>
          <t>Entity Tax Identification Number</t>
        </is>
      </c>
      <c r="B15" s="4" t="inlineStr">
        <is>
          <t>82-514417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8798 9th Street</t>
        </is>
      </c>
      <c r="C17" s="4" t="inlineStr">
        <is>
          <t xml:space="preserve"> </t>
        </is>
      </c>
    </row>
    <row r="18">
      <c r="A18" s="4" t="inlineStr">
        <is>
          <t>Entity Address, City or Town</t>
        </is>
      </c>
      <c r="B18" s="4" t="inlineStr">
        <is>
          <t>Rancho Cucamong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730</t>
        </is>
      </c>
      <c r="C20" s="4" t="inlineStr">
        <is>
          <t xml:space="preserve"> </t>
        </is>
      </c>
    </row>
    <row r="21">
      <c r="A21" s="4" t="inlineStr">
        <is>
          <t>City Area Code</t>
        </is>
      </c>
      <c r="B21" s="4" t="inlineStr">
        <is>
          <t>(626)</t>
        </is>
      </c>
      <c r="C21" s="4" t="inlineStr">
        <is>
          <t xml:space="preserve"> </t>
        </is>
      </c>
    </row>
    <row r="22">
      <c r="A22" s="4" t="inlineStr">
        <is>
          <t>Local Phone Number</t>
        </is>
      </c>
      <c r="B22" s="4" t="inlineStr">
        <is>
          <t>863-7344</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IPW</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97643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quisition of Anivia Limited and Subsidiaries and Variable Interest Entity</t>
        </is>
      </c>
      <c r="B1" s="2" t="inlineStr">
        <is>
          <t>3 Months Ended</t>
        </is>
      </c>
    </row>
    <row r="2">
      <c r="B2" s="2" t="inlineStr">
        <is>
          <t>Sep. 30, 2023</t>
        </is>
      </c>
    </row>
    <row r="3">
      <c r="A3" s="3" t="inlineStr">
        <is>
          <t>Acquisition Of Anivia Limited And Subsidiaries And Variable Interest Entity</t>
        </is>
      </c>
      <c r="B3" s="4" t="inlineStr">
        <is>
          <t xml:space="preserve"> </t>
        </is>
      </c>
    </row>
    <row r="4">
      <c r="A4" s="4" t="inlineStr">
        <is>
          <t>Acquisition of Anivia Limited and Subsidiaries and Variable Interest Entity</t>
        </is>
      </c>
      <c r="B4" s="4" t="inlineStr">
        <is>
          <t xml:space="preserve">Note 4 - Acquisition of Anivia Limited and Subsidiaries and Variable
Interest Entity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renzai (Shenzhen) Technology Co., Ltd. and Daheshou (Shenzhen) Information Technology Co., Ltd. Anivia owns 100% of the
equity of Fly Elephant Limited, which in turn owns 100% of the equity of Dayourenzai (Shenzhen) Technology Co., Ltd., a corporation located
in the People’s Republic of China (“PRC”) and which is a wholly foreign-owned enterprise (“WFOE”) of Fly
Elephant Limited. The WFOE controls, through contractual arrangements summarized below, the business, revenues and profits of Daheshou
(Shenzhen) Information Technology Co., Ltd., a company organized under the Laws of the PRC (“DHS”) and located in Shenzhen,
China. The contractual arrangements between the WFOE
and DHS are established through a variable interest operating entity structure, which is reflected in (i) an exclusive business cooperation
agreement, dated December 15, 2021, between the WFOE and DHS, (ii) an exclusive equity interest pledge agreement, dated December 15, 2021,
between the WFOE and DHS in which the equity of DHS was pledged to the WFOE, (iii) an exclusive option agreement, dated December 15, 2021,
between the WFOE, DHS and its equity holders, Li Zanyu and Xie Jing (the “Equity Holders), pursuant to which the Equity Holders
give the WFOE the irrevocable and exclusive right to purchase the equity interests in DHS, and (iii) a power of attorney, dated December
15, 2021, pursuant to which Li Zanyu and Xie Jing, the holders of 100% of the equity interest of DHS, granted the WFOE all voting and
other rights to their equity interest in DHS. According to the exclusive business cooperation agreement, in consideration for the services
provided by the WFOE, DHS shall pay a service fee to the WFOE on annual basis (or at any time agreed by the Parties). The service fees
for each year (or for any other period agreed to by the Parties) shall consist of a management fee and a fee for services provided, which
shall be reasonably determined by the WFOE based on the nature, complexity, time, and other market and operation factors. The WFOE may
provide a separate confirmation letter and/or invoice to DHS to indicate the amount of service fees due for each service period; or the
amount of services fees may be as set forth in the relevant contracts separately executed by the Parties. DHS is principally engaged in
selling a wide range of products and providing logistic services in the PRC. Pursuant to the terms of the Agreements, the Company
does not have direct ownership in DHS but is actively involved in DHS’s operations as the sole manager to direct the activities
and significantly impact DHS’s economic performance. As such, based on the determination that the Company is the primary beneficiary
of DHS, in accordance with ASC 810-10-25-38A through 25-38J, DHS is considered a variable interest entity (“VIE”) of the Company
and the financial statements of DHS have been consolidated from the date such control existed, February 15, 2022. Total fair value of the consideration for the
transaction was $ 10,629,000 3,500,000 3,083,700 1,500,000 JP Morgan Chase Bank, the Company’s senior
secured lender (“JPM”), consented to the transaction. In conjunction with obtaining JPM’s consent, the Company delivered
an amendment to the pledge and security agreement with JPM, pursuant to which the Company pledged to JPM 65% of the equity interest of
Anivia Limited, Fly Elephant Limited and the WFOE. On October 7, 2022, in conjunction with the Company’s
entry into the Second Amendment to the Credit Agreement, the Company’s promissory note holder, White Cherry Limited, an exempted
company incorporated under the laws of the British Virgin Islands (“White Cherry”), entered into an amendment (the “Amendment”)
to the subordination agreement, originally dated March 9, 2022 (the “Subordination Agreement”). The Amendment to the Subordination
Agreement was amended solely for purposes of adjusting the definition of payment conditions under Section 2 of the Subordination Agreement
such that “payment conditions” shall be deemed satisfied in connection with a permitted payment if (a) no event of default
has occurred under the credit agreement and is continuing and (b) the Company shall have Excess Availability in the 30 days prior to the
payment (as defined in the Second Amendment to the Credit Agreement) of no less than $7,500,000. In addition, in conjunction with the closing of
the transaction, the WFOE entered into an employment agreement with Li Zanyu, dated February 15, 2022 (the “Employment Agreement”),
pursuant to which Mr. Li has been appointed to serve as general manager of the WFOE for a term of 10 years (through February 14, 2032),
with annual base compensation of up to 500,000 RMB plus bonus as may be determined by the WFOE from time to time, in its sole discretion,
based on Mr. Li’s performance. During such employment, Mr. Li may not engage in other employment without the consent of the WFOE. The acquisition of Anivia was accounted for as
a business combination under ASC 805. As the acquirer for accounting purposes, the Company has estimated the fair value of Anivia and
its subsidiaries’ assets acquired and conformed the accounting policies of Anivia to its own accounting policies. The Company applied
the income approach and cost approach in determining the fair value of the intangible assets, which intangible assets consisted of a covenant
not to compete, supplier relationship and software. The fair value of the remaining assets acquired and liabilities assumed were not significantly
different from their carrying values at the acquisition date. In addition, pursuant to the Transfer Agreement, the Sellers made certain
representations and warranties, including that other than the items presented on the balance sheet on February 15, 2022, DHS, the operating
VIE, was not subject to any loans, debts, liabilities, guarantees or other contingent liabilities at the Closing date. In the event of
any breach of any of the representations and warranties, the sellers shall bear joint and several liability for any direct or indirect
losses suffered by the Company as a result thereof. The Company recognized an approximately $ 6.1 million 54,702 50,000 The following information summarizes the purchase
consideration and allocation of the fair values assigned to the assets at the purchase date, February 15, 2022:
Schedule of allocation of acquisition price
Fair Value of Purchase Price:
Cash $ 1,500,000
Promissory note issued 3,600,627
Common stock issued 5,528,373
Total purchase consideration $ 10,629,000
Purchase Price Allocation:
Covenant not to compete $ 3,459,120
Supplier relationship 1,179,246
Software 534,591
Current assets 1,784,113
Property and equipment 46,548
Rent deposit 52,707
ROU asset 234,578
Goodwill 6,094,144
Deferred tax liabilities (1,389,113 )
Current liabilities (1,143,076 )
Lease liability (223,858 )
Total purchase consideration $ 10,629,000 In October 2022, the $1.5 million cash portion
of the consideration, which was presented as investment payable, was fully paid off. The results of operations of Anivia since February
16, 2022 have been included i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5 – Variable interest entity Effective February 15, 2022, upon acquisition
of Anivia, the Company assumed the contractual arrangements between the WFOE and DHS through a variable interest operating entity structure.
See Note 4 for details. The Company did not provide financial or other
support to the VIE for the periods presented where the Company was not otherwise contractually required to provide such support. As of September 30, 2023 and 2022, there was no
pledge or collateralization of the VIE assets that would be used to settle obligations of the VIE. The carrying amounts of the assets, liabilities
and the results of operations of the VIE included in the Company’s unaudited condensed consolidated balance sheets and statements
of operations and comprehensive income after the elimination of intercompany balances and transactions with the VIE are as follows: The carrying amount of the VIE’s assets
and liabilities were as follows for the periods indicated:
Schedule of carrying amount of the VIE’s assets
and liabilities
September 30, 2023 June 30, 2023
Cash in bank $ 308,366 $ 341,774
Prepayments and other receivables $ 421,006 $ 664,886
Rent deposit $ 72,009 $ 81,624
Office equipment, net $ 28,751 $ 33,774
Right of use – noncurrent $ 573,259 $ 6,104
Deferred tax assets $ – $ 64,510
Advance from shareholders $ 84,718 $ 85,200
Accounts payable $ 5,494 $ 6,278
Lease liability $ 576,827 $ 4,758
Income tax payable $ 275,117 $ 276,683
Other payables and accrued liabilities $ 411,018 $ 344,735 The operating results of the VIE were as follows
for the three months ended September 30, 2023:
Schedule of operating results of the VIE
September 30, 2023
Revenue $ –
Net loss after elimination of intercompany transactions $ 419,343 The operating results of the VIE were as follows for the three months
ended September 30, 2022 :
September 30, 2022
Revenue $ –
Net loss after elimination of intercompany transactions $ 733,617 For the three months ended September 30, 2023, the VIE contributed
approximately $ 2.1 million 0.05 million 3.2 million 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Sep. 30, 2023</t>
        </is>
      </c>
    </row>
    <row r="3">
      <c r="A3" s="3" t="inlineStr">
        <is>
          <t>Receivables [Abstract]</t>
        </is>
      </c>
      <c r="B3" s="4" t="inlineStr">
        <is>
          <t xml:space="preserve"> </t>
        </is>
      </c>
    </row>
    <row r="4">
      <c r="A4" s="4" t="inlineStr">
        <is>
          <t>Accounts receivable, net</t>
        </is>
      </c>
      <c r="B4" s="4" t="inlineStr">
        <is>
          <t xml:space="preserve">Note 6 – Accounts receivable, net Accounts receivable for the Company consisted
of the following as of the dates indicated below:
Schedule of accounts receivable
September 30, 2023 June 30, 2023
Accounts receivable $ 13,307,282 $ 14,141,543
Less: allowance for credit losses (70,000 ) (70,000 )
Total accounts receivable $ 13,237,282 $ 14,071,543 The changes in allowance for credit losses on
accounts receivable are summarized below:
Schedule of allowance for credit losses
Allowance for Credit Losses
Balance at June 30, 2022 $ 70,000
Allowance recorded during the three months ended September 30, 2022 –
Balance at September 30, 2022 $ 70,000
Balance at June 30, 2023 $ 70,000
Allowance recorded during the three months ended September 30, 2023 –
Balance at September 30, 2023 $ 7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Note 7 – Inventories, net As of September 30, 2023 and June 30, 2023, inventories
consisted of finished goods ready for sale, net of allowance for obsolescence, amounted to $ 15,056,623 20,593,889 For the three months ended September 30, 2023
and 2022, the Company recorded inventory reserve expense of $ 105,192 74,998 664,092 558,8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3 Months Ended</t>
        </is>
      </c>
    </row>
    <row r="2">
      <c r="B2" s="2" t="inlineStr">
        <is>
          <t>Sep. 30, 2023</t>
        </is>
      </c>
    </row>
    <row r="3">
      <c r="A3" s="3" t="inlineStr">
        <is>
          <t>Prepayments And Other Current Assets Net</t>
        </is>
      </c>
      <c r="B3" s="4" t="inlineStr">
        <is>
          <t xml:space="preserve"> </t>
        </is>
      </c>
    </row>
    <row r="4">
      <c r="A4" s="4" t="inlineStr">
        <is>
          <t>Prepayments and other current assets, net</t>
        </is>
      </c>
      <c r="B4" s="4" t="inlineStr">
        <is>
          <t xml:space="preserve">Note 8 – Prepayments and other current assets, net As of September 30, 2023 and June 30, 2023, prepayments and other current
assets consisted of the following:
Schedule of prepayments and other current assets
September 30, 2023 June 30, 2023
Advance to suppliers $ 1,036,012 $ 1,668,173
Prepaid income taxes 41,987 45,718
Prepaid expenses and other receivables 982,628 1,393,433
Less: Allowance for credit losses (249,128 ) (249,128 )
Total $ 1,811,499 $ 2,858,196 Other receivables consisted of delivery fees of
$ 58,954 165,962 The changes in allowance for credit losses on
other receivables are summarized below:
Schedule of allowance for credit losses on
other receivables
Allowance for Credit Losses
Balance at June 30, 2022 $ –
Allowance recorded during the three months ended September 30, 2022 –
Balance at September 30, 2022 –
Balance at June 30, 2023 249,128
Allowance recorded during the three months ended September 30, 2023 –
Balance at September 30, 2023 $ 249,1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n-current prepayments</t>
        </is>
      </c>
      <c r="B1" s="2" t="inlineStr">
        <is>
          <t>3 Months Ended</t>
        </is>
      </c>
    </row>
    <row r="2">
      <c r="B2" s="2" t="inlineStr">
        <is>
          <t>Sep. 30, 2023</t>
        </is>
      </c>
    </row>
    <row r="3">
      <c r="A3" s="3" t="inlineStr">
        <is>
          <t>Non-current Prepayments</t>
        </is>
      </c>
      <c r="B3" s="4" t="inlineStr">
        <is>
          <t xml:space="preserve"> </t>
        </is>
      </c>
    </row>
    <row r="4">
      <c r="A4" s="4" t="inlineStr">
        <is>
          <t>Non-current prepayments</t>
        </is>
      </c>
      <c r="B4" s="4" t="inlineStr">
        <is>
          <t xml:space="preserve">Note 9 – Non-current prepayments Non-current prepayments included $ 420,411 40,623 461,034 531,456 70,422 107,9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10 – Intangible assets, net As of September 30, 2023 and June 30, 2023, intangible
assets, net, consisted of the following:
Schedule of intangible
assets
September 30, 2023 June 30, 2023
Covenant not to compete $ 3,459,120 $ 3,459,120
Supplier relationships 1,179,246 1,179,246
Software 534,591 534,591
Accumulated amortization (1,055,229 ) (892,886 )
Total $ 4,117,728 $ 4,280,071 The intangible assets were acquired on February
15, 2022 through acquisition of Anivia. The weighted average remaining life for finite-lived intangible assets at September 30, 2023 was
approximately 6.95 162,343 162,343
Schedule of future amortization
Year Ending June 30, Amount
2024 $ 487,028
2025 649,371
2026 649,371
2027 609,277
2028 468,750
Thereafter 1,253,931
Intangible assets, net $ 4,117,7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Sep. 30, 2023</t>
        </is>
      </c>
    </row>
    <row r="3">
      <c r="A3" s="3" t="inlineStr">
        <is>
          <t>Payables and Accruals [Abstract]</t>
        </is>
      </c>
      <c r="B3" s="4" t="inlineStr">
        <is>
          <t xml:space="preserve"> </t>
        </is>
      </c>
    </row>
    <row r="4">
      <c r="A4" s="4" t="inlineStr">
        <is>
          <t>Other payables and accrued liabilities</t>
        </is>
      </c>
      <c r="B4" s="4" t="inlineStr">
        <is>
          <t xml:space="preserve">Note 11 – Other payables and accrued liabilities As of September 30, 2023 and June 30, 2023, other payables and accrued
liabilities consisted of the following:
Schedule of other payables and accrued
liabilities
September 30, 2023 June 30, 2023
Accrued payables for inventory in transit $ 1,310,603 $ 2,948,551
Accrued Amazon fees 1,117,136 915,319
Sales taxes payable 388,968 448,433
Payroll liabilities 193,190 222,962
Other accrued liabilities and payables 282,684 295,802
Total $ 3,292,581 $ 4,831,067 The Company’s controlled VIE, DHS, facilitates
the Company in the process of inventory procurement. During the three months ended September 30, 2023 and 2022, the Company purchased
a total of $ 0 31,385 0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Sep. 30, 2023</t>
        </is>
      </c>
    </row>
    <row r="3">
      <c r="A3" s="3" t="inlineStr">
        <is>
          <t>Debt Disclosure [Abstract]</t>
        </is>
      </c>
      <c r="B3" s="4" t="inlineStr">
        <is>
          <t xml:space="preserve"> </t>
        </is>
      </c>
    </row>
    <row r="4">
      <c r="A4" s="4" t="inlineStr">
        <is>
          <t>Loans payable</t>
        </is>
      </c>
      <c r="B4" s="4" t="inlineStr">
        <is>
          <t xml:space="preserve">Note 12 – Loans payable Long-term loan Asset-based revolving loan On November 12, 2021, the Company entered into a
Credit Agreement with JPMorgan Chase Bank, N.A. (“JPMorgan”), as administrative agent, issuing bank and swingline lender,
for an asset-based revolving loan (“ABL”) of up to $25 million with key terms listed as follows:
· Borrowing base equal to the sum of
Ø Up to 90% of eligible credit card receivables
Ø Up to 85% of eligible trade accounts receivable
Ø Up to the lesser of (i) 65% of cost of eligible inventory or (ii) 85% of net orderly liquidation value of eligible inventory
· Interest rates of between LIBOR plus 2% and LIBOR plus 2.25% depending on utilization
· Undrawn fee of between 0.25% and 0.375% depending on utilization
· Maturity Date of November 12, 2024 In addition, the ABL includes an accordion
feature that allows the Company to borrow up to an additional $25.0 million. To secure complete payment and performance of the
secured obligations, the Company granted a security interest in all of its right, title and interest in, to and under all of the
Company’s assets as collateral to the ABL. Upon closing of the ABL, the Company paid $ 796,035 Below is a summary of the interest expense recorded
for the three months ended September 30, 2023 and 2022:
Schedule of interest expense
2023 2022
Accrued interest $ 133,615 $ 156,255
Credit utilization fees 15,525 6,762
Amortization of debt discount 66,305 66,305
Total $ 215,445 $ 229,322 As of September 30, 2023 and June 30, 2023, the
outstanding amount of the revolving loan payable, net of debt discount and including interest payable was $ 4,808,322 9,791,191 On October 7, 2022, the Company entered into a
second amendment to the credit agreement and consent (the “Second Amendment to the Credit Agreement”), originally dated November
12, 2021, as amended, with JPMorgan. The Company entered into the Second Amendment to the Credit Agreement primarily for the purpose of
changing the interest rate repayment calculations from LIBOR to the Secured Overnight Financing Rate, or SOFR, which adjustment had originally
been anticipated under the terms of the original Credit Agreement. In addition, two of the negative covenants set forth in the original
Credit Agreement were amended in order to (i) adjust the definition of “Covenant Testing Trigger Period” to increase the required
cash availability from $3,000,000 to $4,000,000, or 10% of the aggregate revolving commitment for the preceding 30 days, and (ii) require
that the Company will not and will not permit any of its subsidiaries, after reasonable due diligence and due inquiry, to knowingly sell
their products, inventory or services directly to any commercial businesses that grow or cultivate cannabis; it being acknowledged, however,
that the Company does not generally conduct due diligence on its individual retail customers. On November 11, 2022, the Company and JPMorgan
entered into a default waiver and consent agreement (the “Waiver Letter”) pursuant to which the parties recognized that the
Company was in default on its failure to satisfy the minimum Excess Availability requirement of $7,500,000, as defined in the Credit Agreement,
and deliver a certificate to JPMorgan accurately reflecting the Excess Availability (together, the “Existing Defaults”). Under
the terms of the Waiver Letter, JPMorgan agreed to waive the right to enforce an event of default based on the aforementioned Existing
Defaults. As of September 30, 2023, the Company was in compliance with the ABL covenants. Promissory note payable On February 15, 2022, as part of the
consideration for the acquisition of Anivia, the Company issued a two-year unsecured 6% subordinated promissory note, payable in
equal semi-annual installments commencing August 15, 2022 (the “Purchase Note”). The principal amount of the Purchase
Note was $ 3.5
million 3.6
million 875,000 875,000 875,000 19,688 12,579 52,500 12,682 255,938 19,023 1,149,961 1,149,961 0 236,250 31,602 2,017,852 2,017,852 0 Short-term
loan payable On July 8, 2023, the Company entered into an
agreement with White Cherry Limited (“White Cherry”), a BVI company owned by the former owner of DHS, for an on-demand,
unsecured and subordinated loan (“On-demand Loan”). Pursuant to the agreement, White Cherry agreed to loan the Company
the amount requested. The On-demand Loan bears interest at the rate of the Secured Overnight Financing Rate, or SOFR, plus 1%
per annum. The On-demand Loan is due in 30 days upon receipt of White Cherry’s notice of repayment. On July 16, 2023, the
Company borrowed $ 2
million 1
million 6,060 1,006,0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Starting from March 2022 to January 2023, the
Company subleased 50,000 square feet of its warehouse space to Box Harmony, LLC, which is a 40% owned joint venture of the Company as
disclosed in Note 1 and Note 2 above. For the three months ended September 30, 2023 and 2022, the Company received and recorded sublease
fee of $ 0 247,500 0 0 On February 15, 2022, the Company assumed $ 92,246 84,718 85,200 On July 8, 2023, the Company entered into an agreement
with White Cherry for an on demand loan. See Note 12 above for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t>
        </is>
      </c>
      <c r="B3" s="6" t="n">
        <v>2729161</v>
      </c>
      <c r="C3" s="6" t="n">
        <v>3735642</v>
      </c>
    </row>
    <row r="4">
      <c r="A4" s="4" t="inlineStr">
        <is>
          <t>Accounts receivable, net</t>
        </is>
      </c>
      <c r="B4" s="5" t="n">
        <v>13237282</v>
      </c>
      <c r="C4" s="5" t="n">
        <v>14071543</v>
      </c>
    </row>
    <row r="5">
      <c r="A5" s="4" t="inlineStr">
        <is>
          <t>Inventories, net</t>
        </is>
      </c>
      <c r="B5" s="5" t="n">
        <v>15056623</v>
      </c>
      <c r="C5" s="5" t="n">
        <v>20593889</v>
      </c>
    </row>
    <row r="6">
      <c r="A6" s="4" t="inlineStr">
        <is>
          <t>Prepayments and other current assets</t>
        </is>
      </c>
      <c r="B6" s="5" t="n">
        <v>1811499</v>
      </c>
      <c r="C6" s="5" t="n">
        <v>2858196</v>
      </c>
    </row>
    <row r="7">
      <c r="A7" s="4" t="inlineStr">
        <is>
          <t>Total current assets</t>
        </is>
      </c>
      <c r="B7" s="5" t="n">
        <v>32834565</v>
      </c>
      <c r="C7" s="5" t="n">
        <v>41259270</v>
      </c>
    </row>
    <row r="8">
      <c r="A8" s="3" t="inlineStr">
        <is>
          <t>Non-current assets</t>
        </is>
      </c>
      <c r="B8" s="4" t="inlineStr">
        <is>
          <t xml:space="preserve"> </t>
        </is>
      </c>
      <c r="C8" s="4" t="inlineStr">
        <is>
          <t xml:space="preserve"> </t>
        </is>
      </c>
    </row>
    <row r="9">
      <c r="A9" s="4" t="inlineStr">
        <is>
          <t>Right of use - non-current</t>
        </is>
      </c>
      <c r="B9" s="5" t="n">
        <v>7763712</v>
      </c>
      <c r="C9" s="5" t="n">
        <v>7837345</v>
      </c>
    </row>
    <row r="10">
      <c r="A10" s="4" t="inlineStr">
        <is>
          <t>Property and equipment, net</t>
        </is>
      </c>
      <c r="B10" s="5" t="n">
        <v>496901</v>
      </c>
      <c r="C10" s="5" t="n">
        <v>536418</v>
      </c>
    </row>
    <row r="11">
      <c r="A11" s="4" t="inlineStr">
        <is>
          <t>Deferred tax assets</t>
        </is>
      </c>
      <c r="B11" s="5" t="n">
        <v>2432439</v>
      </c>
      <c r="C11" s="5" t="n">
        <v>2155250</v>
      </c>
    </row>
    <row r="12">
      <c r="A12" s="4" t="inlineStr">
        <is>
          <t>Non-current prepayments</t>
        </is>
      </c>
      <c r="B12" s="5" t="n">
        <v>461034</v>
      </c>
      <c r="C12" s="5" t="n">
        <v>531456</v>
      </c>
    </row>
    <row r="13">
      <c r="A13" s="4" t="inlineStr">
        <is>
          <t>Goodwill</t>
        </is>
      </c>
      <c r="B13" s="5" t="n">
        <v>3034110</v>
      </c>
      <c r="C13" s="5" t="n">
        <v>3034110</v>
      </c>
    </row>
    <row r="14">
      <c r="A14" s="4" t="inlineStr">
        <is>
          <t>Investment in joint venture</t>
        </is>
      </c>
      <c r="B14" s="5" t="n">
        <v>32088</v>
      </c>
      <c r="C14" s="5" t="n">
        <v>33113</v>
      </c>
    </row>
    <row r="15">
      <c r="A15" s="4" t="inlineStr">
        <is>
          <t>Intangible assets, net</t>
        </is>
      </c>
      <c r="B15" s="5" t="n">
        <v>4117728</v>
      </c>
      <c r="C15" s="5" t="n">
        <v>4280071</v>
      </c>
    </row>
    <row r="16">
      <c r="A16" s="4" t="inlineStr">
        <is>
          <t>Other non-current assets</t>
        </is>
      </c>
      <c r="B16" s="5" t="n">
        <v>417639</v>
      </c>
      <c r="C16" s="5" t="n">
        <v>427254</v>
      </c>
    </row>
    <row r="17">
      <c r="A17" s="4" t="inlineStr">
        <is>
          <t>Total non-current assets</t>
        </is>
      </c>
      <c r="B17" s="5" t="n">
        <v>18755651</v>
      </c>
      <c r="C17" s="5" t="n">
        <v>18835017</v>
      </c>
    </row>
    <row r="18">
      <c r="A18" s="4" t="inlineStr">
        <is>
          <t>Total assets</t>
        </is>
      </c>
      <c r="B18" s="5" t="n">
        <v>51590216</v>
      </c>
      <c r="C18" s="5" t="n">
        <v>60094287</v>
      </c>
    </row>
    <row r="19">
      <c r="A19" s="3" t="inlineStr">
        <is>
          <t>Current liabilities</t>
        </is>
      </c>
      <c r="B19" s="4" t="inlineStr">
        <is>
          <t xml:space="preserve"> </t>
        </is>
      </c>
      <c r="C19" s="4" t="inlineStr">
        <is>
          <t xml:space="preserve"> </t>
        </is>
      </c>
    </row>
    <row r="20">
      <c r="A20" s="4" t="inlineStr">
        <is>
          <t>Accounts payable</t>
        </is>
      </c>
      <c r="B20" s="5" t="n">
        <v>12031323</v>
      </c>
      <c r="C20" s="5" t="n">
        <v>13244957</v>
      </c>
    </row>
    <row r="21">
      <c r="A21" s="4" t="inlineStr">
        <is>
          <t>Credit cards payable</t>
        </is>
      </c>
      <c r="B21" s="5" t="n">
        <v>693327</v>
      </c>
      <c r="C21" s="5" t="n">
        <v>366781</v>
      </c>
    </row>
    <row r="22">
      <c r="A22" s="4" t="inlineStr">
        <is>
          <t>Customer deposit</t>
        </is>
      </c>
      <c r="B22" s="5" t="n">
        <v>362826</v>
      </c>
      <c r="C22" s="5" t="n">
        <v>350595</v>
      </c>
    </row>
    <row r="23">
      <c r="A23" s="4" t="inlineStr">
        <is>
          <t>Other payables and accrued liabilities</t>
        </is>
      </c>
      <c r="B23" s="5" t="n">
        <v>3292581</v>
      </c>
      <c r="C23" s="5" t="n">
        <v>4831067</v>
      </c>
    </row>
    <row r="24">
      <c r="A24" s="4" t="inlineStr">
        <is>
          <t>Advance from shareholders</t>
        </is>
      </c>
      <c r="B24" s="5" t="n">
        <v>84718</v>
      </c>
      <c r="C24" s="5" t="n">
        <v>85200</v>
      </c>
    </row>
    <row r="25">
      <c r="A25" s="4" t="inlineStr">
        <is>
          <t>Lease liability – current</t>
        </is>
      </c>
      <c r="B25" s="5" t="n">
        <v>2169603</v>
      </c>
      <c r="C25" s="5" t="n">
        <v>2159173</v>
      </c>
    </row>
    <row r="26">
      <c r="A26" s="4" t="inlineStr">
        <is>
          <t>Short-term loan payable - related party</t>
        </is>
      </c>
      <c r="B26" s="5" t="n">
        <v>1006060</v>
      </c>
      <c r="C26" s="5" t="n">
        <v>0</v>
      </c>
    </row>
    <row r="27">
      <c r="A27" s="4" t="inlineStr">
        <is>
          <t>Long-term promissory note payable – current portion</t>
        </is>
      </c>
      <c r="B27" s="5" t="n">
        <v>1149961</v>
      </c>
      <c r="C27" s="5" t="n">
        <v>2017852</v>
      </c>
    </row>
    <row r="28">
      <c r="A28" s="4" t="inlineStr">
        <is>
          <t>Income taxes payable</t>
        </is>
      </c>
      <c r="B28" s="5" t="n">
        <v>275117</v>
      </c>
      <c r="C28" s="5" t="n">
        <v>276683</v>
      </c>
    </row>
    <row r="29">
      <c r="A29" s="4" t="inlineStr">
        <is>
          <t>Total current liabilities</t>
        </is>
      </c>
      <c r="B29" s="5" t="n">
        <v>21065516</v>
      </c>
      <c r="C29" s="5" t="n">
        <v>23332308</v>
      </c>
    </row>
    <row r="30">
      <c r="A30" s="3" t="inlineStr">
        <is>
          <t>Non-current liabilities</t>
        </is>
      </c>
      <c r="B30" s="4" t="inlineStr">
        <is>
          <t xml:space="preserve"> </t>
        </is>
      </c>
      <c r="C30" s="4" t="inlineStr">
        <is>
          <t xml:space="preserve"> </t>
        </is>
      </c>
    </row>
    <row r="31">
      <c r="A31" s="4" t="inlineStr">
        <is>
          <t>Long-term revolving loan payable, net</t>
        </is>
      </c>
      <c r="B31" s="5" t="n">
        <v>4808322</v>
      </c>
      <c r="C31" s="5" t="n">
        <v>9791191</v>
      </c>
    </row>
    <row r="32">
      <c r="A32" s="4" t="inlineStr">
        <is>
          <t>Lease liability - non-current</t>
        </is>
      </c>
      <c r="B32" s="5" t="n">
        <v>6023813</v>
      </c>
      <c r="C32" s="5" t="n">
        <v>6106047</v>
      </c>
    </row>
    <row r="33">
      <c r="A33" s="4" t="inlineStr">
        <is>
          <t>Total non-current liabilities</t>
        </is>
      </c>
      <c r="B33" s="5" t="n">
        <v>10832135</v>
      </c>
      <c r="C33" s="5" t="n">
        <v>15897238</v>
      </c>
    </row>
    <row r="34">
      <c r="A34" s="4" t="inlineStr">
        <is>
          <t>Total liabilities</t>
        </is>
      </c>
      <c r="B34" s="5" t="n">
        <v>31897651</v>
      </c>
      <c r="C34" s="5" t="n">
        <v>39229546</v>
      </c>
    </row>
    <row r="35">
      <c r="A35" s="4" t="inlineStr">
        <is>
          <t>Commitments and contingency</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1 par value; 20,000,000 shares authorized; 0 shares issued and outstanding at September 30, 2023 and June 30, 2023</t>
        </is>
      </c>
      <c r="B37" s="5" t="n">
        <v>0</v>
      </c>
      <c r="C37" s="5" t="n">
        <v>0</v>
      </c>
    </row>
    <row r="38">
      <c r="A38" s="4" t="inlineStr">
        <is>
          <t>Common stock, $0.001 par value; 180,000,000 shares authorized; 29,710,939 and 29,710,939 shares issued and outstanding at September 30, 2023 and June 30, 2023</t>
        </is>
      </c>
      <c r="B38" s="5" t="n">
        <v>29712</v>
      </c>
      <c r="C38" s="5" t="n">
        <v>29712</v>
      </c>
    </row>
    <row r="39">
      <c r="A39" s="4" t="inlineStr">
        <is>
          <t>Additional paid in capital</t>
        </is>
      </c>
      <c r="B39" s="5" t="n">
        <v>29742402</v>
      </c>
      <c r="C39" s="5" t="n">
        <v>29624520</v>
      </c>
    </row>
    <row r="40">
      <c r="A40" s="4" t="inlineStr">
        <is>
          <t>Accumulated deficits</t>
        </is>
      </c>
      <c r="B40" s="5" t="n">
        <v>-9988957</v>
      </c>
      <c r="C40" s="5" t="n">
        <v>-8702442</v>
      </c>
    </row>
    <row r="41">
      <c r="A41" s="4" t="inlineStr">
        <is>
          <t>Non-controlling interest</t>
        </is>
      </c>
      <c r="B41" s="5" t="n">
        <v>-27751</v>
      </c>
      <c r="C41" s="5" t="n">
        <v>-24915</v>
      </c>
    </row>
    <row r="42">
      <c r="A42" s="4" t="inlineStr">
        <is>
          <t>Accumulated other comprehensive loss</t>
        </is>
      </c>
      <c r="B42" s="5" t="n">
        <v>-62841</v>
      </c>
      <c r="C42" s="5" t="n">
        <v>-62134</v>
      </c>
    </row>
    <row r="43">
      <c r="A43" s="4" t="inlineStr">
        <is>
          <t>Total equity</t>
        </is>
      </c>
      <c r="B43" s="5" t="n">
        <v>19692565</v>
      </c>
      <c r="C43" s="5" t="n">
        <v>20864741</v>
      </c>
    </row>
    <row r="44">
      <c r="A44" s="4" t="inlineStr">
        <is>
          <t>Total liabilities and equity</t>
        </is>
      </c>
      <c r="B44" s="6" t="n">
        <v>51590216</v>
      </c>
      <c r="C44" s="6" t="n">
        <v>60094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14 – Income taxes In addition to corporate income taxes in the United
States, upon completion of the acquisition of Anivia in February 2022, the Company is subject to corporate income taxes in People’s
Republic of China (“PRC”). Anivia and its subsidiaries are subject to BVI or Hong Kong income taxes but did not have any operations
for the year ended June 30, 2022. DHS, the operating VIE of Anivia, is considered a Controlled Foreign Corporation (CFC) defined under
IRC Sec. 957(a) since the Company indirectly owns more than 50% voting control of DHS as a result of the Transfer Agreement. Therefore,
DHS is subject to the Global Intangible Low-Taxed Income (or GILTI) Tax. DHS is subject to 5% tax rate in PRC. The Company made an election
to apply the GILTI high-tax exclusion for DHS under the Final Regulations (T.D. 9902). As the result of the election, no GILTI tax was
recorded as of September 30, 2023 and 2022. In addition, as a result of the acquisition, the Company booked a $6,094,144 of goodwill.
Since the acquisition was a stock acquisition, the Goodwill is not deductible for tax purposes. The income tax provision for the three months
ended September 30, 2023 and 2022 consisted of the following:
Schedule of provision for income tax
September 30, 2023 September 30, 2022
Current:
Federal $ (1,705 ) $ –
State 12,470 9,921
Foreign – –
Total current income tax provision 10,765 9,921
Deferred:
Federal (284,648 ) (169,467 )
State (66,624 ) (103,145 )
Foreign 64,625 (185,105 )
Total deferred taxes (286,647 ) (457,717 )
Total provision for income taxes $ (275,882 ) $ (447,796 ) The Company is subject to U.S. federal income
tax as well as state income tax in certain jurisdictions. The tax years 2018 to 2021 remain open to examination by the major taxing
jurisdictions to which the Company is subject. The following is a reconciliation of income tax expenses at the effective rate to income
tax at the calculated statutory rates:
Schedule of reconciliation of effective income tax rate
September 30, 2023 September 30, 2022
Statutory tax rate
Federal 21.00% 21.00%
State (net of federal benefit) 5.82% 5.85%
Foreign tax rate difference (4.88% ) 3.91%
Impairment loss on goodwill – permanent difference – (17.8% )
Net effect of state income tax deduction and other permanent differences (4.31% ) (3.29% )
Effective tax rate 17.63% 9.67% As of September 30, 2023, prepaid income taxes
to US tax authorities and income tax payable to Chinese tax authorities was $ 41,987 275,117 45,718 276,683 The tax effects of temporary differences which
give rise to significant portions of the deferred taxes are summarized as follows:
Schedule of deferred taxes
September 30, 2023 June 30, 2023
Deferred tax assets
263A calculation $ 174,841 $ 239,142
Inventory reserve 178,121 149,907
State taxes 2,619 2,435
Accrued expenses 330,325 273,589
ROU assets / liabilities 114,298 115,125
Net Operation loss 2,381,758 2,173,221
Disallowed interest expense 194,172 163,381
Stock-based compensation 239,344 207,726
Valuation allowance (64,145 ) –
Others 85,596 85,596
Total deferred tax assets 3,636,929 3,410,122
Deferred tax liabilities
Depreciation (98,484 ) (105,323 )
Intangible assets acquired (1,106,006 ) (1,149,549 )
Total deferred tax liabilities (1,204,490 ) (1,254,872 )
Net deferred tax assets $ 2,432,439 $ 2,155,250 For the three months ended September 30, 2023, the Company recorded
$ 64,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3</t>
        </is>
      </c>
    </row>
    <row r="3">
      <c r="A3" s="3" t="inlineStr">
        <is>
          <t>LOSSES PER SHARE</t>
        </is>
      </c>
      <c r="B3" s="4" t="inlineStr">
        <is>
          <t xml:space="preserve"> </t>
        </is>
      </c>
    </row>
    <row r="4">
      <c r="A4" s="4" t="inlineStr">
        <is>
          <t>Earnings per share</t>
        </is>
      </c>
      <c r="B4" s="4" t="inlineStr">
        <is>
          <t xml:space="preserve">Note 15 – Earnings per share The following table sets forth the computation of basic and diluted
earnings per share for the periods presented:
Schedule of computation of basic and diluted earnings per share
For the three months ended
2023 2022
Numerator:
Net loss attributable to iPower Inc. $ (1,286,515 ) $ (4,182,376 )
Denominator:
Weighted-average shares used in computing basic and diluted earnings per share* $ 29,764,515 $ 29,665,716
Losses per share of ordinary shares - basic and diluted $ (0.04 ) $ (0.14 )
* Due to the ani-dilutive effect, the computation of basic
and diluted EPS did not include the shares underlying the exercise of warrants and unvested RSUs as the Company had a net loss for
the three months ended September 30, 2023 and 2022.
* The computation of diluted EPS did not include the shares
underlying the exercise of options granted as none of the options were vested as September 30, 2023 and 2022.
* For the three months ended September 30, 2023 and 2022, 66,366 166,1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3</t>
        </is>
      </c>
    </row>
    <row r="3">
      <c r="A3" s="3" t="inlineStr">
        <is>
          <t>Equity [Abstract]</t>
        </is>
      </c>
      <c r="B3" s="4" t="inlineStr">
        <is>
          <t xml:space="preserve"> </t>
        </is>
      </c>
    </row>
    <row r="4">
      <c r="A4" s="4" t="inlineStr">
        <is>
          <t>Equity</t>
        </is>
      </c>
      <c r="B4" s="4" t="inlineStr">
        <is>
          <t xml:space="preserve">Note 16 – Equity Common Stock As of September 30, 2023, the total authorized shares
of capital stock were 200,000,000 shares consisting of 180,000,000 20,000,000 0.001 The holders of Common Stock shall be entitled
to one vote per share in voting to the election of directors and all other corporate purposes. Subject to the express terms of any outstanding
series of Preferred Stock, dividends may be paid in cash or otherwise with respect to the holders of Common Stock out of the assets of
the Company legally available therefor, upon the terms, and subject to the limitations, as the Board of Directors of the Company (the
“Board of Directors”) may determine. In the event of a liquidation or dissolution of the Company, subject to the express
terms of any outstanding series of Preferred Stock, the holders of Common Stock shall be entitled to share in the distribution of any
remaining assets available for distribution to the holders of Common Stock ratably in proportion to the total number of shares of Common
Stock then issued and outstanding. During the year ended June 30, 2023, the Company
issued 138,557 On February 15, 2022, as part of the
consideration for the acquisition of Anivia and subsidiaries, as further described in Note 4, the Company issued 3,083,700 2.27 5,528,373 As of September 30, 2023 and June 30, 2023, there
were 29,710,939 29,710,939 Preferred Stock The Preferred Stock was authorized as “blank
check” series of Preferred Stock, providing that the Board of Directors is expressly authorized, subject to limitations prescribed
by law, by resolution or resolutions and by filing a certificate pursuant to the applicable law of the State of Nevada, to provide, out
of the authorized but unissued shares of Preferred Stock, for series of Preferred Stock, and to establish from time to time the number
of shares to be included in each such series, and to fix the designation, powers, preferences and rights of the shares of each such series
and the qualifications, limitations or restrictions thereof. As of September 30, 2023 and June 30, 2023, respectively, there were no Equity Incentive Plan On May 5, 2021, the Company’s Board of
Directors adopted, and its stockholders approved and ratified, the iPower Inc. Amended and Restated 2020 Equity Incentive Plan (the
“Plan”). The Plan allows for the issuance of up to 5,000,000 Restricted Stock Unit Following completion of the IPO on May 11,
2021, pursuant to their letter agreements, the Company awarded 46,546 49,600 7,500 27,500 no 75,462 38,793 58,152 22,500 Information relating to RSU grants is summarized
as follows:
Schedule of RSU activity
Total RSUs Issued Total Fair Market Value of RSUs Issued as Compensation (1)
RSUs granted, but not vested, at June 30, 2023 38,793
RSUs granted 49,600 $ 43,152
RSUs forfeited –
RSUs vested (12,931 )
RSUs granted, but not vested, at September 30, 2023 75,462 _____________________
(1) The total fair value was based on the current stock price on the grant date. As of September 30, 2023, of the 244,942 178,576 66,366 Stock Option On May 12, 2022, the Compensation Committee
of the Board of Directors approved an incentive plan for the Company’s executive officers consisting of a cash performance
bonus of $ 60,000 3,000,000 330,000 1.12 The estimated achievement status of the
operational milestones as of September 30, 2023 was as follows:
Revenue in Fiscal Year Operating Income in Fiscal Year
Milestone (in Millions)
Achievement Status
Milestone (in Millions)
Achievement Status
$ 90 Probable $ 6 Probable
$ 100 Probable $ 8 Probable
$ 125 Probable $ 10 Probable
$ 150 Probable $ 12 Probable
$ 200 Probable $ 16 –
$ 250 – $ 20 – The Company evaluated the performance condition
and market condition under ASC 718-10-20. The Option Grants are considered an award containing a performance and a market condition and
both conditions (in this case at least one of the performance conditions) must be satisfied for the award to vest. The market condition
is incorporated into the fair value of the award, and that fair value is recognized over the longer of the implied service period or requisite
service period if it is probable that one of the performance conditions will be met. In relation to the five awards deemed probable to
vest, the recognition period ranges from 2.93 years to 9.64 years. If the performance condition is ultimately not met, compensation cost
related to the award should not be recognized (or should be reversed to the extent any expense has been recognized related to such tranche)
because the vesting condition in the award would not have been satisfied. On the grant date, a Monte Carlo simulation was
used to determine for each tranche (i) a fixed amount of expense for such tranche and (ii) the future time when the market capitalization
milestone for such tranche was expected to be achieved. Separately, based on a subjective assessment of our future financial performance,
each quarter we determine whether it is probable that the Company will achieve each operational milestone that has not previously been
achieved or deemed probable of achievement and, if so, the future time when the Company expects to achieve that operational milestone.
The Monte Carlo simulation utilized the following inputs:
· Stock Price - $ 1.12
· Volatility – 95.65
· Term – 10
· Risk Free Rate of Return – 2.93
· Dividend Yield – 0 The total fair value of the Option Grants was
$3.2 million of which, at September 30, 2023, $2.3 million is deemed probable of vesting. As of September 30, 2023, none 110,382 110,3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Sep. 30, 2023</t>
        </is>
      </c>
    </row>
    <row r="3">
      <c r="A3" s="3" t="inlineStr">
        <is>
          <t>Warrants</t>
        </is>
      </c>
      <c r="B3" s="4" t="inlineStr">
        <is>
          <t xml:space="preserve"> </t>
        </is>
      </c>
    </row>
    <row r="4">
      <c r="A4" s="4" t="inlineStr">
        <is>
          <t>Warrants</t>
        </is>
      </c>
      <c r="B4" s="4" t="inlineStr">
        <is>
          <t xml:space="preserve">Note 17 – Warrants On January 27, 2021, the Company completed a private
placement offering pursuant to which the Company sold to two accredited investors an aggregate of $3,000,000 in Convertible Notes and
warrants to purchase shares of Class A Common Stock equaling 80% of the number of shares of Class A Common Stock issuable upon conversion
of the Convertible Notes. The convertible note warrants are exercisable for a period of three years from the IPO completion date at a
per share exercise price equal to the IPO. In accordance with the terms of the warrants, in the event the Convertible Notes are repaid
in cash by the Company, the warrants issued in conjunction with the Convertible Notes will expire and have no further value. The outstanding warrants held by the Convertible
Note investors were reclassified to additional paid in capital as the terms became fixed upon closing of the IPO. Through September 30,
2023, none of the private placement investors exercised any of their warrants. As such, as of September 30, 2023 and June 30, 2023, the
number of shares issuable under the outstanding warrants was 685,715 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Sep. 30, 2023</t>
        </is>
      </c>
    </row>
    <row r="3">
      <c r="A3" s="3" t="inlineStr">
        <is>
          <t>Risks and Uncertainties [Abstract]</t>
        </is>
      </c>
      <c r="B3" s="4" t="inlineStr">
        <is>
          <t xml:space="preserve"> </t>
        </is>
      </c>
    </row>
    <row r="4">
      <c r="A4" s="4" t="inlineStr">
        <is>
          <t>Concentration of risk</t>
        </is>
      </c>
      <c r="B4" s="4" t="inlineStr">
        <is>
          <t xml:space="preserve">Note 18 - Concentration of risk Credit risk Financial instruments that potentially subject
the Company to significant concentrations of credit risk consist primarily of cash and cash equivalents and accounts receivable. As of September 30, 2023 and June 30, 2023, $ 2,729,161 3,735,642 1.1 million 2.7 million Accounts receivable are typically unsecured and
derived from revenue earned from customers, thereby exposing the Company to credit risk. The risk is mitigated by the Company’s
assessment of its customers’ creditworthiness and its ongoing monitoring of outstanding balances. The Company maintains reserves
for estimated credit losses, and such losses have generally been within expectations. The business of DHS, the Company’s VIE,
may be impacted by Chinese economic conditions, changes in regulations and laws, and other uncertainties. Customer and vendor concentration risk For the three months ended September 30, 2023
and 2022, Amazon Vendor and Amazon Seller customers accounted for 91 91 93 95 For the three months ended September 30, 2023
and 2022, one supplier accounted for 15 19 50 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Lease commitments The Company has entered into a lease agreement
for office and warehouse space with a lease period from December 1, 2018 until December 31, 2020. On August 24, 2020, the Company negotiated
for new terms to extend the lease through December 21, 2023 at the rate of approximately $42,000 per month. On September 1, 2020, in addition to the primary
fulfillment center, the Company leased a second fulfillment center in City of Industry, California. The base rental fee was $27,921 to
$29,910 per month through October 31, 2023. On February 15, 2022, upon completion of the acquisition
of Anivia Limited, the Company assumed an operating lease for offices located in the People’s Republic of China. In July 2023, the
Company renewed the lease contract for its existing office plus additional office space. The lease term is for three years expiring on
July 14, 2026. The total base rental fee for these offices is approximately $19,406 per month. On July 28, 2021, the Company entered into a Lease
agreement (the “Lease Agreement”) with 9th &amp; Vineyard, LLC, a Delaware limited liability company (the “Landlord”),
to lease from the Landlord approximately 99,347 square feet of space located at 8798 9th Street, Rancho Cucamonga, California (the “Premises”).
The term of the Lease Agreement is for 62 months, commencing on the date on which the Landlord completes certain prescribed improvements
on the property (the “Rent Commencement Date”). The Lease Agreement does not provide for an option to renew. In addition, the Company will be responsible for
its pro rata share of certain costs, including utility costs, insurance and common area costs, as further detailed in the Lease Agreement.
Following the Rent Commencement Date, the first two months of the Base Rent will be abated. The lease was not started under the original agreement
as the construction was not completed. On February 23, 2022, the Company entered into an amended agreement to extend the lease term to
74 months. Under the amended agreement, the lease commenced on February 10, 2022, with rent payments commencing May 11, 2022 and the lease
expiring on May 31, 2028. The base rental fee is $114,249, increasing gradually over time to $140,079 per month through the expiration
date of May 31, 2028. On May 1, 2022, the Company leased another fulfillment
center in Duarte, California. The base rental fee is $56,000 to $59,410 per month through April 30, 2025. The Company’s total commitment for the
full term of these leases is $ 12,649,053 7,763,712 7,837,345 8,193,416 8,265,220 Three months Ended September 30, 2023 and 2022:
Schedule of lease cost and other information
Lease cost 9/30/2023 9/30/2022
Operating lease cost (included in G&amp;A in the Company's statement of operations) $ 792,826 $ 779,233
Other information
Cash paid for amounts included in the measurement of lease liabilities $ 792,317 $ 769,061
Remaining term in years 0.08 – 4.67 0.83 – 5.67
Average discount rate - operating leases 5 - 8% 5 - 8% The supplemental balance sheet information related to leases for the
period is as follows:
Schedule of supplemental balance sheet information related to leases
Operating leases 9/30/2023 6/30/2023
Right of use asset - non-current $ 7,763,712 $ 7,837,345
Lease Liability – current 2,169,603 2,159,173
Lease Liability - non-current 6,023,813 6,106,047
Total operating lease liabilities $ 8,193,416 $ 8,265,220 Maturities of the Company’s lease liabilities
are as follows:
Schedule of maturities of lease liabilities
Operating
Lease
For Year ending June 30:
2024 $ 1,926,465
2025 2,313,210
2026 1,766,797
2027 1,596,275
2028 1,459,407
Less: Imputed interest/present value discount (868,738 )
Present value of lease liabilities $ 8,193,416 Contingencies Except as disclosed below, the Company is not
currently a party to any material legal proceedings, investigation or claims. As the Company may, from time to time, be involved in legal
matters arising in the ordinary course of its business, there can be no assurance that such matters will not arise in the future or that
any such matters in which the Company is involved, or which may arise in the ordinary course of the Company’s business, will not
at some point proceed to litigation or that such litigation will not have a material adverse effect on the business, financial condition
or results of operations of the Company. Pursuant to an engagement agreement, dated and
effective August 31, 2020 (the “Engagement Agreement”), with Boustead Securities LLC (“Boustead”), the Company
engaged Boustead to act as its exclusive placement agent for private placements of its securities and as a potential underwriter for its
initial public offering. On February 28, 2021, the Company informed Boustead that it was terminating the Engagement Agreement and any
continuing obligations the Company may have had under its terms. On April 15, 2021, the Company provided formal written notice to Boustead
of its termination of the Engagement Agreement and all obligations thereunder, effective immediately. On April 30, 2021, Boustead filed
a statement of claim with the Financial Institute Regulatory Authority, or FINRA, demanding to arbitrate the dispute, and is seeking,
among other things, monetary damages against the Company and D.A. Davidson &amp; Co. (who acted as underwriter in the Company’s
IPO). This matter is presently scheduled to hold its evidentiary hearing before a FINRA arbitration panel during the first two weeks of
March 2024. The Company has agreed to indemnify D.A. Davidson &amp; Co. and the other underwriters against any liability or expense they
may incur or be subject to arising out of the Boustead dispute. Additionally, Chenlong Tan, the Company’s Chairman, President and
Chief Executive Officer and a beneficial owner more than 5% of the Company’s Common Stock, has agreed to reimburse the Company for
any judgments, fines and amounts paid or actually incurred by the Company or an indemnitee in connection with such legal action or in
connection with any settlement agreement entered into by the Company or an indemnitee up to a maximum of $3.5 million in the aggregate,
with the sole source of funding of such reimbursement to come from sales of shares then owned by Mr. Tan. The Company cannot reasonably
estimate the amount of potential exposure as of the date of this report. In an effort to contain or slow the COVID-19 outbreak,
authorities across the world have implemented various measures, some of which have been subsequently rescinded or modified, including
travel bans, stay-at-home orders and shutdowns of certain businesses. The Company anticipates that these actions and the global health
crisis caused by the COVID-19 outbreak, including any resurgences, will continue to negatively impact global economic activity. While
the COVID-19 outbreak has not had a material adverse impact on the Company’s operations to date, it is difficult to predict all
of the positive or negative impacts the COVID-19 outbreak may have on the Company’s business in the future. In February 2022, the Russian Federation began
conducting military operations against Ukraine, and in October 2023, an armed conflict between Hamas-led Palestinian militant groups
and Israeli military forces began. While we do not do business in those regions, the military conflict in Ukraine and in Israel has resulted
in global economic uncertainty and increased the cost of various commodities. In response to these types of events, should they directly
impact our supply chain or other operations, we may experience or be exposed to supply chain disruptions which could cause us to seek
alternate sources for product supply or suffer consequences that are unexpected and difficult to mitigate. Any of these risks might have
a materially adverse impact on our business operations and our financial position or results of operations. Although, it is difficult
to predict the impact that these factors may have on our business in the future, they did not have a material effect on our results of
operations, financial condition, or liquidity for the three months ended September 30, 2023 and 2022. On April 13, 2020, the Company entered into an agreement with Royal
Business Bank (the “Lender”) for a total amount of $175,500, pursuant to which the Company issued a promissory note to the
Lender (the “PPP Note”). The loan was made pursuant to the Payroll Protection Program established as part of the Coronavirus
Aid, Relief and Economic Security Act (the “CARES Act”). On March 22, 2021, the $175,500 PPP Note due to Royal Business Bank
was fully forgiven by the SBA. The Company is required to retain PPP loan documentation through 2026
and permit authorized representatives of the SBA to access such files upon request. Should the SBA conduct such a review and reject all
or some of the Company’s judgments pertaining to satisfying PPP loan eligibility or forgiveness conditions, the Company may be required
to adjust previously reported amounts and disclosures i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20 - Subsequent events The Company evaluated subsequent events and transactions
that occurred after the balance sheet date through the date that the unaudited condensed consolidated financial statements were available
to be issued. Other than as set forth below, there were no material subsequent events that required recognition or additional disclosure
in the unaudited condensed consolidated financial statements presented. On October 31, 2023, the lease agreement for
a fulfillment center in City of Industry, California expired, and the Company did not renew the lea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include the accounts of the Company and its subsidiaries and VIE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4,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for the year ended June 30, 2023, which are included in Form 10-K filed with the SEC on September 14, 2023. </t>
        </is>
      </c>
    </row>
    <row r="5">
      <c r="A5" s="4" t="inlineStr">
        <is>
          <t>Principles of Consolidation</t>
        </is>
      </c>
      <c r="B5" s="4" t="inlineStr">
        <is>
          <t xml:space="preserve">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t>
        </is>
      </c>
    </row>
    <row r="6">
      <c r="A6" s="4" t="inlineStr">
        <is>
          <t>Emerging Growth Company Status</t>
        </is>
      </c>
      <c r="B6"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8">
      <c r="A8" s="4" t="inlineStr">
        <is>
          <t>Foreign currency translation and transactions</t>
        </is>
      </c>
      <c r="B8" s="4" t="inlineStr">
        <is>
          <t xml:space="preserve">Foreign currency translation and transactions The reporting and functional currency of
iPower and its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September 30, 2023, were translated at 7.2948 7.2406 </t>
        </is>
      </c>
    </row>
    <row r="9">
      <c r="A9" s="4" t="inlineStr">
        <is>
          <t>Cash and cash equivalents</t>
        </is>
      </c>
      <c r="B9" s="4" t="inlineStr">
        <is>
          <t xml:space="preserve">Cash and cash equivalents Cash and cash equivalents consist of amounts held
as cash on hand and bank deposits. From time to time, the Company may maintain bank
balances in interest bearing accounts in excess of the $250,000, which is currently the maximum amount insured by the FDIC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t>
        </is>
      </c>
    </row>
    <row r="10">
      <c r="A10" s="4" t="inlineStr">
        <is>
          <t>Accounts receivable, net</t>
        </is>
      </c>
      <c r="B10" s="4" t="inlineStr">
        <is>
          <t xml:space="preserve">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or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t>
        </is>
      </c>
    </row>
    <row r="11">
      <c r="A11" s="4" t="inlineStr">
        <is>
          <t>Equity method investment</t>
        </is>
      </c>
      <c r="B11" s="4" t="inlineStr">
        <is>
          <t xml:space="preserve">Equity method investment The Company accounts for its ownership interest
in Box Harmony, a 40 </t>
        </is>
      </c>
    </row>
    <row r="12">
      <c r="A12" s="4" t="inlineStr">
        <is>
          <t>Business Combination</t>
        </is>
      </c>
      <c r="B12" s="4" t="inlineStr">
        <is>
          <t xml:space="preserve">Business Combination On February 15, 2022, the Company acquired 100%
of the ordinary shares of Anivia and its subsidiaries, including the VIE.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e Note 4 for details regarding the acquisition. </t>
        </is>
      </c>
    </row>
    <row r="13">
      <c r="A13" s="4" t="inlineStr">
        <is>
          <t>Variable interest entities</t>
        </is>
      </c>
      <c r="B13" s="4" t="inlineStr">
        <is>
          <t xml:space="preserve">Variable interest entities On February 15, 2022, the Company acquired 100%
of the ordinary shares of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See Note 4 and Note 5 for details regarding the acquisition. </t>
        </is>
      </c>
    </row>
    <row r="14">
      <c r="A14" s="4" t="inlineStr">
        <is>
          <t>Goodwill</t>
        </is>
      </c>
      <c r="B14" s="4" t="inlineStr">
        <is>
          <t xml:space="preserve">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The Company engaged an independent third-party valuation firm in August 2022
to conduct an evaluation of goodwill impairment for the Company as a whole at the consolidated reporting unit level as of June 30, 2022,
which evaluation was conducted prior to the Company’s filing of its Annual Report on Form 10-K for the period ended June 30, 2022.
Due to the decrease in the Company’s share price subsequent to the filing of the June 30, 2022 Form 10-K and the net loss incurred
during the quarter ended September 30, 2022, the Company engaged the same valuation firm to review goodwill for impairment. Based on this
review, the Company concluded an impairment loss of $ 3,060,034 During the period ended September 30, 2023, the
Company performed a qualitative goodwill impairment analysis following the steps laid out in ASC 350-20-35-3C and noted no goodwill impairment.
As of September 30, 2023 and 2022, the goodwill balance amounted to $ 3,034,110 3,034,110 </t>
        </is>
      </c>
    </row>
    <row r="15">
      <c r="A15" s="4" t="inlineStr">
        <is>
          <t>Intangible Assets, net</t>
        </is>
      </c>
      <c r="B15" s="4" t="inlineStr">
        <is>
          <t xml:space="preserve">Intangible Assets, net Finite life intangible assets at September 30,
2023 include covenant not to compete, supplier relationship, and software recognized as part of the acquisition of Anivia.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 6
Software 5 The Company reviews the recoverability of long-lived
assets, including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September 30, 2023 and 2022, there were no indicators of impairment. </t>
        </is>
      </c>
    </row>
    <row r="16">
      <c r="A16" s="4" t="inlineStr">
        <is>
          <t>Fair values of financial instruments</t>
        </is>
      </c>
      <c r="B16"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the Company issued a two-year unsecured 6% subordinated promissory note, payable in equal semi-annual installments
commencing August 15, 2022 (the “Purchase Note”). The principal amount of the Purchase Note was $ 3.5 million 3.6 million
Schedule of assumptions for financial instruments
Corporate bond yield 3.1%
Risk-free rate 1.6%
Liquidity premium 0.4%
Discount rate 3.5% As of September 30, 2023, the outstanding
balance of the Purchase Note was $ 1,149,961 875,000 19,023 255,938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As
a result of those measurements, we recognized an impairment charge of $3.1 million during the year ended June 30, 2023 as follows:
Schedule of assumptions for financial instruments
Total Fair Level 1 Level 2 Level 3 Total
Goodwill $ 3,034,110 $ – $ – $ 3,034,110 $ 3,060,034
Total $ 3,034,110 $ – $ – $ 3,034,110 $ 3,060,034 Goodwill, with a total carrying value of $6.1
million, was written down to its fair value of $3.0 million, resulting in an impairment charge of $3,060,034, which was recorded in earnings
for the year ended June 30, 2023. The fair value of goodwill was determined based on the discounted cash flow method, which is an income
approach, which required the use of inputs that were unobservable in the marketplace (Level 3), including a discount rate that would be
used by a market participant, projections of revenues and cash flows with the revised projections reflecting the increase in freight and
storage costs in the current interim quarter, among others. </t>
        </is>
      </c>
    </row>
    <row r="17">
      <c r="A17" s="4" t="inlineStr">
        <is>
          <t>Revenue recognition</t>
        </is>
      </c>
      <c r="B17" s="4" t="inlineStr">
        <is>
          <t xml:space="preserve">Revenue recognition The Company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t>
        </is>
      </c>
    </row>
    <row r="18">
      <c r="A18" s="4" t="inlineStr">
        <is>
          <t>Advertising costs</t>
        </is>
      </c>
      <c r="B18" s="4" t="inlineStr">
        <is>
          <t xml:space="preserve">Advertising costs Advertising costs are expensed as incurred. Total
advertising and promotional costs included in selling and fulfillment expenses for the three months ended September 30, 2023 and 2022
were $ 1,570,742 1,166,349 </t>
        </is>
      </c>
    </row>
    <row r="19">
      <c r="A19" s="4" t="inlineStr">
        <is>
          <t>Cost of revenue</t>
        </is>
      </c>
      <c r="B19" s="4" t="inlineStr">
        <is>
          <t xml:space="preserve">Cost of revenue Cost of revenue mainly consists of costs for purchases
of products and related inbound freight and delivery fees. </t>
        </is>
      </c>
    </row>
    <row r="20">
      <c r="A20" s="4" t="inlineStr">
        <is>
          <t>Operating expenses</t>
        </is>
      </c>
      <c r="B20" s="4" t="inlineStr">
        <is>
          <t xml:space="preserve">Operating expenses Operating expenses, which consist of selling and fulfillment and general
and administrative expenses, are expensed as incurred. </t>
        </is>
      </c>
    </row>
    <row r="21">
      <c r="A21" s="4" t="inlineStr">
        <is>
          <t>Inventory, net</t>
        </is>
      </c>
      <c r="B21" s="4" t="inlineStr">
        <is>
          <t xml:space="preserve">Inventory, net Inventory consists of finished goods ready for
sale and is stated at the lower of cost or market. The Company values its inventory using the weighted average costing method. The Company’s
policy is to include as a part of inventory and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t>
        </is>
      </c>
    </row>
    <row r="22">
      <c r="A22" s="4" t="inlineStr">
        <is>
          <t>Debt Issuance Costs</t>
        </is>
      </c>
      <c r="B22" s="4" t="inlineStr">
        <is>
          <t xml:space="preserve">Debt Issuance Costs Costs incurred in connection with the
issuance of debt are deferred and amortized as interest expense over the term of the related debt using the effective interest
method. To the extent that the debt is outstanding, these amounts are reflected in the unaudited condensed consolidated balance
sheets as direct deductions from the carrying amount of the outstanding borrowings. </t>
        </is>
      </c>
    </row>
    <row r="23">
      <c r="A23" s="4" t="inlineStr">
        <is>
          <t>Segment reporting</t>
        </is>
      </c>
      <c r="B23" s="4" t="inlineStr">
        <is>
          <t xml:space="preserve">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three months ended September 30, 2023 and 2022, sales through Amazon to Canada and other foreign countries were
approximately 8.2 9.8 16.8 83.2 53 47 1.4
million 1.6 </t>
        </is>
      </c>
    </row>
    <row r="24">
      <c r="A24" s="4" t="inlineStr">
        <is>
          <t>Leases</t>
        </is>
      </c>
      <c r="B24" s="4" t="inlineStr">
        <is>
          <t xml:space="preserve">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25">
      <c r="A25" s="4" t="inlineStr">
        <is>
          <t>Stock-based Compensation</t>
        </is>
      </c>
      <c r="B25"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s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s related to the award should not be recognized (or should be reversed) because the vesting condition in the award has not been satisfied. The Company will recognize forfeitures of such
equity-based compensation as they occur. </t>
        </is>
      </c>
    </row>
    <row r="26">
      <c r="A26" s="4" t="inlineStr">
        <is>
          <t>Income taxes</t>
        </is>
      </c>
      <c r="B26"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he Company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Income Taxes. The
Company’s policy for recording interest and penalties associated with income-based tax audits is to record such items as a component
of income taxes. </t>
        </is>
      </c>
    </row>
    <row r="27">
      <c r="A27" s="4" t="inlineStr">
        <is>
          <t>Commitments and contingencies</t>
        </is>
      </c>
      <c r="B27"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8">
      <c r="A28" s="4" t="inlineStr">
        <is>
          <t>Earnings per share</t>
        </is>
      </c>
      <c r="B28"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9">
      <c r="A29" s="4" t="inlineStr">
        <is>
          <t>Recently issued accounting pronouncements</t>
        </is>
      </c>
      <c r="B29" s="4" t="inlineStr">
        <is>
          <t xml:space="preserve">Recently issued accounting pronounc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 SEC Release No. 33-10532,
Disclosure Update and Simplification, issued August 17, 2018, the SEC referred certain of its disclosure requirements that overlap with,
but require incremental information to, generally accepted accounting principles to the FASB for potential incorporation into the Codification.
The ASU incorporates into the Codification 14 of the 27 disclosures referred by the SEC. They modify the disclosure or presentation requirements
of a variety of Topics in the Codification. The requirements are relatively narrow in nature. Some of the amendments represent clarifications
to, or technical corrections of, the current requirements. Because of the variety of Topics amended, a broad range of entities may be
affected by one or more of those amend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this standard to have a material impact on its consolidated
financial statements. In September 2022, FASB issued ASU 2022-04, Liabilities—Supplier
Finance Programs (Subtopic 405-50): Disclosure of Supplier Finance Program Obligations. The amendments in this ASU require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including interim periods within those fiscal years, beginning after
December 15, 2022, except for the rollforward of the supplier finance program obligations, which is effective for fiscal years beginning
after December 15, 2023. Early adoption is permitted. An entity should apply ASU No. 2022-04 retrospectively to all periods in which a
balance sheet is presented, except for the obligation rollforward, which should be applied prospectively. The adoption of this standard
did not have a material impact on the Company’s consolidated financial stat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its consolidated financial statement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ing GAAP to contracts, hedging relationships and other transactions that reference the London Interbank
Offered Rate (“LIBOR”) or another reference rate expected to be discontinued because of reference rate reform. The expedients
and exceptions provided by Topic 848 are effective for all entities as of March 12, 2020 through December 31, 2022. In December 2022,
the FASB issued ASU 2022-06, Reference Rate reform (Topic 848): Deferral of the Sunset Date of Topic 848, which deferred the sunset date
of Topic 848, Reference Rate Reform to December 31, 2024, after which entities will no longer be permitted to apply the relief in Topic
848. The Company does not expect the adoption of this standard to have a material impact on the Company's consolidated financial statement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the Company on July 1, 2024, including interim periods within those fiscal years. Adoption is either a modified retrospective
method or a fully retrospective method of transition. The Company does not expect the adoption of this standard to have a material impact
on its consolidated financial statements. In January 2017, the FASB issued ASU 2017-04,
“Intangibles - Goodwill and Other (Topic 350): Simplifying the Test for Goodwill Impairment,” which eliminates step two
from the goodwill impairment test. Under ASU 2017-04, an entity should recognize an impairment charge for the amount by which the carrying
amount of a reporting unit exceeds its fair value up to the amount of goodwill allocated to that reporting unit. ASU 2017-04 became
effective for accelerated filing companies for annual periods or any interim goodwill impairment tests in fiscal years beginning after December
15, 2019. All other entities, including not-for-profit entities, that are adopting the amendments in this Update should do so for their
annual or any interim goodwill impairment tests in fiscal years beginning after December 15, 2022. Early adoption is permitted for interim
or annual goodwill impairment tests performed on testing dates after January 1, 2017. The Company has adopted ASU 2017-04. See the disclosures
above on Goodwill for further details. The Company does not believe other recently issued
but not yet effective accounting standards, if currently adopted, would have a material effect on the consolidated financial position,
statements of operations and cash flows. </t>
        </is>
      </c>
    </row>
    <row r="30">
      <c r="A30" s="4" t="inlineStr">
        <is>
          <t>Subsequent events</t>
        </is>
      </c>
      <c r="B30" s="4" t="inlineStr">
        <is>
          <t xml:space="preserve">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unaudited condensed consolidated financial statements are
presen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estimated useful life</t>
        </is>
      </c>
      <c r="B4" s="4" t="inlineStr">
        <is>
          <t>Schedule of estimated useful life
Useful Life
Covenant Not to Compete 10
Supplier relationship 6
Software 5</t>
        </is>
      </c>
    </row>
    <row r="5">
      <c r="A5" s="4" t="inlineStr">
        <is>
          <t>Schedule of assumptions for financial instruments</t>
        </is>
      </c>
      <c r="B5" s="4" t="inlineStr">
        <is>
          <t>Schedule of assumptions for financial instruments
Corporate bond yield 3.1%
Risk-free rate 1.6%
Liquidity premium 0.4%
Discount rate 3.5%</t>
        </is>
      </c>
    </row>
    <row r="6">
      <c r="A6" s="4" t="inlineStr">
        <is>
          <t>Schedule of assumptions for financial instruments</t>
        </is>
      </c>
      <c r="B6" s="4" t="inlineStr">
        <is>
          <t xml:space="preserve">Schedule of assumptions for financial instruments
Total Fair Level 1 Level 2 Level 3 Total
Goodwill $ 3,034,110 $ – $ – $ 3,034,110 $ 3,060,034
Total $ 3,034,110 $ – $ – $ 3,034,110 $ 3,060,0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Anivia Limited and Subsidiaries and Variable Interest Entity (Tables)</t>
        </is>
      </c>
      <c r="B1" s="2" t="inlineStr">
        <is>
          <t>3 Months Ended</t>
        </is>
      </c>
    </row>
    <row r="2">
      <c r="B2" s="2" t="inlineStr">
        <is>
          <t>Sep. 30, 2023</t>
        </is>
      </c>
    </row>
    <row r="3">
      <c r="A3" s="3" t="inlineStr">
        <is>
          <t>Acquisition Of Anivia Limited And Subsidiaries And Variable Interest Entity</t>
        </is>
      </c>
      <c r="B3" s="4" t="inlineStr">
        <is>
          <t xml:space="preserve"> </t>
        </is>
      </c>
    </row>
    <row r="4">
      <c r="A4" s="4" t="inlineStr">
        <is>
          <t>Schedule of allocation of acquisition price</t>
        </is>
      </c>
      <c r="B4" s="4" t="inlineStr">
        <is>
          <t xml:space="preserve">Schedule of allocation of acquisition price
Fair Value of Purchase Price:
Cash $ 1,500,000
Promissory note issued 3,600,627
Common stock issued 5,528,373
Total purchase consideration $ 10,629,000
Purchase Price Allocation:
Covenant not to compete $ 3,459,120
Supplier relationship 1,179,246
Software 534,591
Current assets 1,784,113
Property and equipment 46,548
Rent deposit 52,707
ROU asset 234,578
Goodwill 6,094,144
Deferred tax liabilities (1,389,113 )
Current liabilities (1,143,076 )
Lease liability (223,858 )
Total purchase consideration $ 10,629,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80000000</v>
      </c>
      <c r="C8" s="5" t="n">
        <v>180000000</v>
      </c>
    </row>
    <row r="9">
      <c r="A9" s="4" t="inlineStr">
        <is>
          <t>Common stock, shares issued</t>
        </is>
      </c>
      <c r="B9" s="5" t="n">
        <v>29710939</v>
      </c>
      <c r="C9" s="5" t="n">
        <v>29710939</v>
      </c>
    </row>
    <row r="10">
      <c r="A10" s="4" t="inlineStr">
        <is>
          <t>Common stock, shares outstanding</t>
        </is>
      </c>
      <c r="B10" s="5" t="n">
        <v>29710939</v>
      </c>
      <c r="C10" s="5" t="n">
        <v>29710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rrying amount of the VIE’s assets and liabilities</t>
        </is>
      </c>
      <c r="B4" s="4" t="inlineStr">
        <is>
          <t xml:space="preserve">Schedule of carrying amount of the VIE’s assets
and liabilities
September 30, 2023 June 30, 2023
Cash in bank $ 308,366 $ 341,774
Prepayments and other receivables $ 421,006 $ 664,886
Rent deposit $ 72,009 $ 81,624
Office equipment, net $ 28,751 $ 33,774
Right of use – noncurrent $ 573,259 $ 6,104
Deferred tax assets $ – $ 64,510
Advance from shareholders $ 84,718 $ 85,200
Accounts payable $ 5,494 $ 6,278
Lease liability $ 576,827 $ 4,758
Income tax payable $ 275,117 $ 276,683
Other payables and accrued liabilities $ 411,018 $ 344,735 </t>
        </is>
      </c>
    </row>
    <row r="5">
      <c r="A5" s="4" t="inlineStr">
        <is>
          <t>Schedule of operating results of the VIE</t>
        </is>
      </c>
      <c r="B5" s="4" t="inlineStr">
        <is>
          <t xml:space="preserve">Schedule of operating results of the VIE
September 30, 2023
Revenue $ –
Net loss after elimination of intercompany transactions $ 419,343 The operating results of the VIE were as follows for the three months
ended September 30, 2022 :
September 30, 2022
Revenue $ –
Net loss after elimination of intercompany transactions $ 733,6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ounts receivable, net (Tables)</t>
        </is>
      </c>
      <c r="B1" s="2" t="inlineStr">
        <is>
          <t>3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Schedule of accounts receivable
September 30, 2023 June 30, 2023
Accounts receivable $ 13,307,282 $ 14,141,543
Less: allowance for credit losses (70,000 ) (70,000 )
Total accounts receivable $ 13,237,282 $ 14,071,543 </t>
        </is>
      </c>
    </row>
    <row r="5">
      <c r="A5" s="4" t="inlineStr">
        <is>
          <t>Schedule of allowance for credit losses</t>
        </is>
      </c>
      <c r="B5" s="4" t="inlineStr">
        <is>
          <t xml:space="preserve">Schedule of allowance for credit losses
Allowance for Credit Losses
Balance at June 30, 2022 $ 70,000
Allowance recorded during the three months ended September 30, 2022 –
Balance at September 30, 2022 $ 70,000
Balance at June 30, 2023 $ 70,000
Allowance recorded during the three months ended September 30, 2023 –
Balance at September 30, 2023 $ 7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epayments and other current assets, net (Tables)</t>
        </is>
      </c>
      <c r="B1" s="2" t="inlineStr">
        <is>
          <t>3 Months Ended</t>
        </is>
      </c>
    </row>
    <row r="2">
      <c r="B2" s="2" t="inlineStr">
        <is>
          <t>Sep. 30, 2023</t>
        </is>
      </c>
    </row>
    <row r="3">
      <c r="A3" s="3" t="inlineStr">
        <is>
          <t>Prepayments And Other Current Assets Net</t>
        </is>
      </c>
      <c r="B3" s="4" t="inlineStr">
        <is>
          <t xml:space="preserve"> </t>
        </is>
      </c>
    </row>
    <row r="4">
      <c r="A4" s="4" t="inlineStr">
        <is>
          <t>Schedule of prepayments and other current assets</t>
        </is>
      </c>
      <c r="B4" s="4" t="inlineStr">
        <is>
          <t xml:space="preserve">Schedule of prepayments and other current assets
September 30, 2023 June 30, 2023
Advance to suppliers $ 1,036,012 $ 1,668,173
Prepaid income taxes 41,987 45,718
Prepaid expenses and other receivables 982,628 1,393,433
Less: Allowance for credit losses (249,128 ) (249,128 )
Total $ 1,811,499 $ 2,858,196 </t>
        </is>
      </c>
    </row>
    <row r="5">
      <c r="A5" s="4" t="inlineStr">
        <is>
          <t>Schedule of allowance for credit losses on other receivables</t>
        </is>
      </c>
      <c r="B5" s="4" t="inlineStr">
        <is>
          <t xml:space="preserve">Schedule of allowance for credit losses on
other receivables
Allowance for Credit Losses
Balance at June 30, 2022 $ –
Allowance recorded during the three months ended September 30, 2022 –
Balance at September 30, 2022 –
Balance at June 30, 2023 249,128
Allowance recorded during the three months ended September 30, 2023 –
Balance at September 30, 2023 $ 249,1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3 June 30, 2023
Covenant not to compete $ 3,459,120 $ 3,459,120
Supplier relationships 1,179,246 1,179,246
Software 534,591 534,591
Accumulated amortization (1,055,229 ) (892,886 )
Total $ 4,117,728 $ 4,280,071 </t>
        </is>
      </c>
    </row>
    <row r="5">
      <c r="A5" s="4" t="inlineStr">
        <is>
          <t>Schedule of future amortization</t>
        </is>
      </c>
      <c r="B5" s="4" t="inlineStr">
        <is>
          <t xml:space="preserve">Schedule of future amortization
Year Ending June 30, Amount
2024 $ 487,028
2025 649,371
2026 649,371
2027 609,277
2028 468,750
Thereafter 1,253,931
Intangible assets, net $ 4,117,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3 Months Ended</t>
        </is>
      </c>
    </row>
    <row r="2">
      <c r="B2" s="2" t="inlineStr">
        <is>
          <t>Sep. 30, 2023</t>
        </is>
      </c>
    </row>
    <row r="3">
      <c r="A3" s="3" t="inlineStr">
        <is>
          <t>Payables and Accruals [Abstract]</t>
        </is>
      </c>
      <c r="B3" s="4" t="inlineStr">
        <is>
          <t xml:space="preserve"> </t>
        </is>
      </c>
    </row>
    <row r="4">
      <c r="A4" s="4" t="inlineStr">
        <is>
          <t>Schedule of other payables and accrued liabilities</t>
        </is>
      </c>
      <c r="B4" s="4" t="inlineStr">
        <is>
          <t xml:space="preserve">Schedule of other payables and accrued
liabilities
September 30, 2023 June 30, 2023
Accrued payables for inventory in transit $ 1,310,603 $ 2,948,551
Accrued Amazon fees 1,117,136 915,319
Sales taxes payable 388,968 448,433
Payroll liabilities 193,190 222,962
Other accrued liabilities and payables 282,684 295,802
Total $ 3,292,581 $ 4,831,0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payable (Tables)</t>
        </is>
      </c>
      <c r="B1" s="2" t="inlineStr">
        <is>
          <t>3 Months Ended</t>
        </is>
      </c>
    </row>
    <row r="2">
      <c r="B2" s="2" t="inlineStr">
        <is>
          <t>Sep. 30, 2023</t>
        </is>
      </c>
    </row>
    <row r="3">
      <c r="A3" s="3" t="inlineStr">
        <is>
          <t>Debt Disclosure [Abstract]</t>
        </is>
      </c>
      <c r="B3" s="4" t="inlineStr">
        <is>
          <t xml:space="preserve"> </t>
        </is>
      </c>
    </row>
    <row r="4">
      <c r="A4" s="4" t="inlineStr">
        <is>
          <t>Schedule of interest expense</t>
        </is>
      </c>
      <c r="B4" s="4" t="inlineStr">
        <is>
          <t xml:space="preserve">Schedule of interest expense
2023 2022
Accrued interest $ 133,615 $ 156,255
Credit utilization fees 15,525 6,762
Amortization of debt discount 66,305 66,305
Total $ 215,445 $ 229,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3 Months Ended</t>
        </is>
      </c>
    </row>
    <row r="2">
      <c r="B2" s="2" t="inlineStr">
        <is>
          <t>Sep. 30, 2023</t>
        </is>
      </c>
    </row>
    <row r="3">
      <c r="A3" s="3" t="inlineStr">
        <is>
          <t>Income Tax Disclosure [Abstract]</t>
        </is>
      </c>
      <c r="B3" s="4" t="inlineStr">
        <is>
          <t xml:space="preserve"> </t>
        </is>
      </c>
    </row>
    <row r="4">
      <c r="A4" s="4" t="inlineStr">
        <is>
          <t>Schedule of provision for income tax</t>
        </is>
      </c>
      <c r="B4" s="4" t="inlineStr">
        <is>
          <t>Schedule of provision for income tax
September 30, 2023 September 30, 2022
Current:
Federal $ (1,705 ) $ –
State 12,470 9,921
Foreign – –
Total current income tax provision 10,765 9,921
Deferred:
Federal (284,648 ) (169,467 )
State (66,624 ) (103,145 )
Foreign 64,625 (185,105 )
Total deferred taxes (286,647 ) (457,717 )
Total provision for income taxes $ (275,882 ) $ (447,796 )</t>
        </is>
      </c>
    </row>
    <row r="5">
      <c r="A5" s="4" t="inlineStr">
        <is>
          <t>Schedule of reconciliation of effective income tax rate</t>
        </is>
      </c>
      <c r="B5" s="4" t="inlineStr">
        <is>
          <t xml:space="preserve">Schedule of reconciliation of effective income tax rate
September 30, 2023 September 30, 2022
Statutory tax rate
Federal 21.00% 21.00%
State (net of federal benefit) 5.82% 5.85%
Foreign tax rate difference (4.88% ) 3.91%
Impairment loss on goodwill – permanent difference – (17.8% )
Net effect of state income tax deduction and other permanent differences (4.31% ) (3.29% )
Effective tax rate 17.63% 9.67% </t>
        </is>
      </c>
    </row>
    <row r="6">
      <c r="A6" s="4" t="inlineStr">
        <is>
          <t>Schedule of deferred taxes</t>
        </is>
      </c>
      <c r="B6" s="4" t="inlineStr">
        <is>
          <t xml:space="preserve">Schedule of deferred taxes
September 30, 2023 June 30, 2023
Deferred tax assets
263A calculation $ 174,841 $ 239,142
Inventory reserve 178,121 149,907
State taxes 2,619 2,435
Accrued expenses 330,325 273,589
ROU assets / liabilities 114,298 115,125
Net Operation loss 2,381,758 2,173,221
Disallowed interest expense 194,172 163,381
Stock-based compensation 239,344 207,726
Valuation allowance (64,145 ) –
Others 85,596 85,596
Total deferred tax assets 3,636,929 3,410,122
Deferred tax liabilities
Depreciation (98,484 ) (105,323 )
Intangible assets acquired (1,106,006 ) (1,149,549 )
Total deferred tax liabilities (1,204,490 ) (1,254,872 )
Net deferred tax assets $ 2,432,439 $ 2,155,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Sep. 30, 2023</t>
        </is>
      </c>
    </row>
    <row r="3">
      <c r="A3" s="3" t="inlineStr">
        <is>
          <t>LOSSES PER SHARE</t>
        </is>
      </c>
      <c r="B3" s="4" t="inlineStr">
        <is>
          <t xml:space="preserve"> </t>
        </is>
      </c>
    </row>
    <row r="4">
      <c r="A4" s="4" t="inlineStr">
        <is>
          <t>Schedule of computation of basic and diluted earnings per share</t>
        </is>
      </c>
      <c r="B4" s="4" t="inlineStr">
        <is>
          <t>Schedule of computation of basic and diluted earnings per share
For the three months ended
2023 2022
Numerator:
Net loss attributable to iPower Inc. $ (1,286,515 ) $ (4,182,376 )
Denominator:
Weighted-average shares used in computing basic and diluted earnings per share* $ 29,764,515 $ 29,665,716
Losses per share of ordinary shares - basic and diluted $ (0.04 ) $ (0.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Tables)</t>
        </is>
      </c>
      <c r="B1" s="2" t="inlineStr">
        <is>
          <t>3 Months Ended</t>
        </is>
      </c>
    </row>
    <row r="2">
      <c r="B2" s="2" t="inlineStr">
        <is>
          <t>Sep. 30, 2023</t>
        </is>
      </c>
    </row>
    <row r="3">
      <c r="A3" s="3" t="inlineStr">
        <is>
          <t>Equity [Abstract]</t>
        </is>
      </c>
      <c r="B3" s="4" t="inlineStr">
        <is>
          <t xml:space="preserve"> </t>
        </is>
      </c>
    </row>
    <row r="4">
      <c r="A4" s="4" t="inlineStr">
        <is>
          <t>Schedule of RSU activity</t>
        </is>
      </c>
      <c r="B4" s="4" t="inlineStr">
        <is>
          <t>Schedule of RSU activity
Total RSUs Issued Total Fair Market Value of RSUs Issued as Compensation (1)
RSUs granted, but not vested, at June 30, 2023 38,793
RSUs granted 49,600 $ 43,152
RSUs forfeited –
RSUs vested (12,931 )
RSUs granted, but not vested, at September 30, 2023 75,462 _____________________
(1) The total fair value was based on the current stock price on the gran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Schedule of lease cost and other information</t>
        </is>
      </c>
      <c r="B4" s="4" t="inlineStr">
        <is>
          <t xml:space="preserve">Schedule of lease cost and other information
Lease cost 9/30/2023 9/30/2022
Operating lease cost (included in G&amp;A in the Company's statement of operations) $ 792,826 $ 779,233
Other information
Cash paid for amounts included in the measurement of lease liabilities $ 792,317 $ 769,061
Remaining term in years 0.08 – 4.67 0.83 – 5.67
Average discount rate - operating leases 5 - 8% 5 - 8% </t>
        </is>
      </c>
    </row>
    <row r="5">
      <c r="A5" s="4" t="inlineStr">
        <is>
          <t>Schedule of supplemental balance sheet information related to leases</t>
        </is>
      </c>
      <c r="B5" s="4" t="inlineStr">
        <is>
          <t xml:space="preserve">Schedule of supplemental balance sheet information related to leases
Operating leases 9/30/2023 6/30/2023
Right of use asset - non-current $ 7,763,712 $ 7,837,345
Lease Liability – current 2,169,603 2,159,173
Lease Liability - non-current 6,023,813 6,106,047
Total operating lease liabilities $ 8,193,416 $ 8,265,220 </t>
        </is>
      </c>
    </row>
    <row r="6">
      <c r="A6" s="4" t="inlineStr">
        <is>
          <t>Schedule of maturities of lease liabilities</t>
        </is>
      </c>
      <c r="B6" s="4" t="inlineStr">
        <is>
          <t xml:space="preserve">Schedule of maturities of lease liabilities
Operating
Lease
For Year ending June 30:
2024 $ 1,926,465
2025 2,313,210
2026 1,766,797
2027 1,596,275
2028 1,459,407
Less: Imputed interest/present value discount (868,738 )
Present value of lease liabilities $ 8,193,4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REVENUES</t>
        </is>
      </c>
      <c r="B4" s="6" t="n">
        <v>26508374</v>
      </c>
      <c r="C4" s="6" t="n">
        <v>26022673</v>
      </c>
    </row>
    <row r="5">
      <c r="A5" s="4" t="inlineStr">
        <is>
          <t>TOTAL REVENUES</t>
        </is>
      </c>
      <c r="B5" s="5" t="n">
        <v>26508374</v>
      </c>
      <c r="C5" s="5" t="n">
        <v>26022673</v>
      </c>
    </row>
    <row r="6">
      <c r="A6" s="4" t="inlineStr">
        <is>
          <t>COST OF REVENUES</t>
        </is>
      </c>
      <c r="B6" s="5" t="n">
        <v>14749529</v>
      </c>
      <c r="C6" s="5" t="n">
        <v>16036957</v>
      </c>
    </row>
    <row r="7">
      <c r="A7" s="4" t="inlineStr">
        <is>
          <t>GROSS PROFIT</t>
        </is>
      </c>
      <c r="B7" s="5" t="n">
        <v>11758845</v>
      </c>
      <c r="C7" s="5" t="n">
        <v>9985716</v>
      </c>
    </row>
    <row r="8">
      <c r="A8" s="3" t="inlineStr">
        <is>
          <t>OPERATING EXPENSES:</t>
        </is>
      </c>
      <c r="B8" s="4" t="inlineStr">
        <is>
          <t xml:space="preserve"> </t>
        </is>
      </c>
      <c r="C8" s="4" t="inlineStr">
        <is>
          <t xml:space="preserve"> </t>
        </is>
      </c>
    </row>
    <row r="9">
      <c r="A9" s="4" t="inlineStr">
        <is>
          <t>Selling and fulfillment</t>
        </is>
      </c>
      <c r="B9" s="5" t="n">
        <v>10063471</v>
      </c>
      <c r="C9" s="5" t="n">
        <v>8418812</v>
      </c>
    </row>
    <row r="10">
      <c r="A10" s="4" t="inlineStr">
        <is>
          <t>General and administrative</t>
        </is>
      </c>
      <c r="B10" s="5" t="n">
        <v>2964051</v>
      </c>
      <c r="C10" s="5" t="n">
        <v>3100176</v>
      </c>
    </row>
    <row r="11">
      <c r="A11" s="4" t="inlineStr">
        <is>
          <t>Impairment loss - goodwill</t>
        </is>
      </c>
      <c r="B11" s="5" t="n">
        <v>0</v>
      </c>
      <c r="C11" s="5" t="n">
        <v>3060034</v>
      </c>
    </row>
    <row r="12">
      <c r="A12" s="4" t="inlineStr">
        <is>
          <t>Total operating expenses</t>
        </is>
      </c>
      <c r="B12" s="5" t="n">
        <v>13027522</v>
      </c>
      <c r="C12" s="5" t="n">
        <v>14579022</v>
      </c>
    </row>
    <row r="13">
      <c r="A13" s="4" t="inlineStr">
        <is>
          <t>LOSS FROM OPERATIONS</t>
        </is>
      </c>
      <c r="B13" s="5" t="n">
        <v>-1268677</v>
      </c>
      <c r="C13" s="5" t="n">
        <v>-4593306</v>
      </c>
    </row>
    <row r="14">
      <c r="A14" s="3" t="inlineStr">
        <is>
          <t>OTHER INCOME (EXPENSE)</t>
        </is>
      </c>
      <c r="B14" s="4" t="inlineStr">
        <is>
          <t xml:space="preserve"> </t>
        </is>
      </c>
      <c r="C14" s="4" t="inlineStr">
        <is>
          <t xml:space="preserve"> </t>
        </is>
      </c>
    </row>
    <row r="15">
      <c r="A15" s="4" t="inlineStr">
        <is>
          <t>Interest expenses</t>
        </is>
      </c>
      <c r="B15" s="5" t="n">
        <v>-228365</v>
      </c>
      <c r="C15" s="5" t="n">
        <v>-248041</v>
      </c>
    </row>
    <row r="16">
      <c r="A16" s="4" t="inlineStr">
        <is>
          <t>Loss on equity method investment</t>
        </is>
      </c>
      <c r="B16" s="5" t="n">
        <v>-1025</v>
      </c>
      <c r="C16" s="5" t="n">
        <v>-3390</v>
      </c>
    </row>
    <row r="17">
      <c r="A17" s="4" t="inlineStr">
        <is>
          <t>Other non-operating income</t>
        </is>
      </c>
      <c r="B17" s="5" t="n">
        <v>-67166</v>
      </c>
      <c r="C17" s="5" t="n">
        <v>211760</v>
      </c>
    </row>
    <row r="18">
      <c r="A18" s="4" t="inlineStr">
        <is>
          <t>Total other expenses, net</t>
        </is>
      </c>
      <c r="B18" s="5" t="n">
        <v>-296556</v>
      </c>
      <c r="C18" s="5" t="n">
        <v>-39671</v>
      </c>
    </row>
    <row r="19">
      <c r="A19" s="4" t="inlineStr">
        <is>
          <t>LOSS BEFORE INCOME TAXES</t>
        </is>
      </c>
      <c r="B19" s="5" t="n">
        <v>-1565233</v>
      </c>
      <c r="C19" s="5" t="n">
        <v>-4632977</v>
      </c>
    </row>
    <row r="20">
      <c r="A20" s="4" t="inlineStr">
        <is>
          <t>PROVISION FOR INCOME TAX BENEFIT</t>
        </is>
      </c>
      <c r="B20" s="5" t="n">
        <v>-275882</v>
      </c>
      <c r="C20" s="5" t="n">
        <v>-447796</v>
      </c>
    </row>
    <row r="21">
      <c r="A21" s="4" t="inlineStr">
        <is>
          <t>NET LOSS</t>
        </is>
      </c>
      <c r="B21" s="5" t="n">
        <v>-1289351</v>
      </c>
      <c r="C21" s="5" t="n">
        <v>-4185181</v>
      </c>
    </row>
    <row r="22">
      <c r="A22" s="4" t="inlineStr">
        <is>
          <t>Non-controlling interest</t>
        </is>
      </c>
      <c r="B22" s="5" t="n">
        <v>-2836</v>
      </c>
      <c r="C22" s="5" t="n">
        <v>-2805</v>
      </c>
    </row>
    <row r="23">
      <c r="A23" s="4" t="inlineStr">
        <is>
          <t>NET LOSS ATTRIBUTABLE TO IPOWER INC.</t>
        </is>
      </c>
      <c r="B23" s="5" t="n">
        <v>-1286515</v>
      </c>
      <c r="C23" s="5" t="n">
        <v>-4182376</v>
      </c>
    </row>
    <row r="24">
      <c r="A24" s="3" t="inlineStr">
        <is>
          <t>OTHER COMPREHENSIVE LOSS</t>
        </is>
      </c>
      <c r="B24" s="4" t="inlineStr">
        <is>
          <t xml:space="preserve"> </t>
        </is>
      </c>
      <c r="C24" s="4" t="inlineStr">
        <is>
          <t xml:space="preserve"> </t>
        </is>
      </c>
    </row>
    <row r="25">
      <c r="A25" s="4" t="inlineStr">
        <is>
          <t>Foreign currency translation adjustments</t>
        </is>
      </c>
      <c r="B25" s="5" t="n">
        <v>-707</v>
      </c>
      <c r="C25" s="5" t="n">
        <v>-111475</v>
      </c>
    </row>
    <row r="26">
      <c r="A26" s="4" t="inlineStr">
        <is>
          <t>COMPREHENSIVE LOSS ATTRIBUTABLE TO IPOWER INC.</t>
        </is>
      </c>
      <c r="B26" s="6" t="n">
        <v>-1287222</v>
      </c>
      <c r="C26" s="6" t="n">
        <v>-4293851</v>
      </c>
    </row>
    <row r="27">
      <c r="A27" s="3" t="inlineStr">
        <is>
          <t>WEIGHTED AVERAGE NUMBER OF COMMON STOCK</t>
        </is>
      </c>
      <c r="B27" s="4" t="inlineStr">
        <is>
          <t xml:space="preserve"> </t>
        </is>
      </c>
      <c r="C27" s="4" t="inlineStr">
        <is>
          <t xml:space="preserve"> </t>
        </is>
      </c>
    </row>
    <row r="28">
      <c r="A28" s="4" t="inlineStr">
        <is>
          <t>Basic</t>
        </is>
      </c>
      <c r="B28" s="5" t="n">
        <v>29764515</v>
      </c>
      <c r="C28" s="5" t="n">
        <v>29665716</v>
      </c>
    </row>
    <row r="29">
      <c r="A29" s="4" t="inlineStr">
        <is>
          <t>Diluted</t>
        </is>
      </c>
      <c r="B29" s="5" t="n">
        <v>29764515</v>
      </c>
      <c r="C29" s="5" t="n">
        <v>29665716</v>
      </c>
    </row>
    <row r="30">
      <c r="A30" s="3" t="inlineStr">
        <is>
          <t>LOSSES PER SHARE</t>
        </is>
      </c>
      <c r="B30" s="4" t="inlineStr">
        <is>
          <t xml:space="preserve"> </t>
        </is>
      </c>
      <c r="C30" s="4" t="inlineStr">
        <is>
          <t xml:space="preserve"> </t>
        </is>
      </c>
    </row>
    <row r="31">
      <c r="A31" s="4" t="inlineStr">
        <is>
          <t>Basic</t>
        </is>
      </c>
      <c r="B31" s="8" t="n">
        <v>-0.04</v>
      </c>
      <c r="C31" s="8" t="n">
        <v>-0.14</v>
      </c>
    </row>
    <row r="32">
      <c r="A32" s="4" t="inlineStr">
        <is>
          <t>Diluted</t>
        </is>
      </c>
      <c r="B32" s="8" t="n">
        <v>-0.04</v>
      </c>
      <c r="C32" s="8" t="n">
        <v>-0.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asis of Presentation and Summary of significant accounting policies (Details - Useful Lives)</t>
        </is>
      </c>
      <c r="B1" s="2" t="inlineStr">
        <is>
          <t>Sep. 30, 2023</t>
        </is>
      </c>
    </row>
    <row r="2">
      <c r="A2" s="3" t="inlineStr">
        <is>
          <t>Finite-Lived Intangible Assets [Line Items]</t>
        </is>
      </c>
      <c r="B2" s="4" t="inlineStr">
        <is>
          <t xml:space="preserve"> </t>
        </is>
      </c>
    </row>
    <row r="3">
      <c r="A3" s="4" t="inlineStr">
        <is>
          <t>Intangible asset, Useful life</t>
        </is>
      </c>
      <c r="B3" s="4" t="inlineStr">
        <is>
          <t>6 years 11 months 12 days</t>
        </is>
      </c>
    </row>
    <row r="4">
      <c r="A4" s="4" t="inlineStr">
        <is>
          <t>Noncompete Agreements [Member]</t>
        </is>
      </c>
      <c r="B4" s="4" t="inlineStr">
        <is>
          <t xml:space="preserve"> </t>
        </is>
      </c>
    </row>
    <row r="5">
      <c r="A5" s="3" t="inlineStr">
        <is>
          <t>Finite-Lived Intangible Assets [Line Items]</t>
        </is>
      </c>
      <c r="B5" s="4" t="inlineStr">
        <is>
          <t xml:space="preserve"> </t>
        </is>
      </c>
    </row>
    <row r="6">
      <c r="A6" s="4" t="inlineStr">
        <is>
          <t>Intangible asset, Useful life</t>
        </is>
      </c>
      <c r="B6" s="4" t="inlineStr">
        <is>
          <t>10 years</t>
        </is>
      </c>
    </row>
    <row r="7">
      <c r="A7" s="4" t="inlineStr">
        <is>
          <t>Supplier Relationship [Member]</t>
        </is>
      </c>
      <c r="B7" s="4" t="inlineStr">
        <is>
          <t xml:space="preserve"> </t>
        </is>
      </c>
    </row>
    <row r="8">
      <c r="A8" s="3" t="inlineStr">
        <is>
          <t>Finite-Lived Intangible Assets [Line Items]</t>
        </is>
      </c>
      <c r="B8" s="4" t="inlineStr">
        <is>
          <t xml:space="preserve"> </t>
        </is>
      </c>
    </row>
    <row r="9">
      <c r="A9" s="4" t="inlineStr">
        <is>
          <t>Intangible asset, Useful life</t>
        </is>
      </c>
      <c r="B9" s="4" t="inlineStr">
        <is>
          <t>6 years</t>
        </is>
      </c>
    </row>
    <row r="10">
      <c r="A10" s="4" t="inlineStr">
        <is>
          <t>Software [Member]</t>
        </is>
      </c>
      <c r="B10" s="4" t="inlineStr">
        <is>
          <t xml:space="preserve"> </t>
        </is>
      </c>
    </row>
    <row r="11">
      <c r="A11" s="3" t="inlineStr">
        <is>
          <t>Finite-Lived Intangible Assets [Line Items]</t>
        </is>
      </c>
      <c r="B11" s="4" t="inlineStr">
        <is>
          <t xml:space="preserve"> </t>
        </is>
      </c>
    </row>
    <row r="12">
      <c r="A12" s="4" t="inlineStr">
        <is>
          <t>Intangible asset, Useful life</t>
        </is>
      </c>
      <c r="B12"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Assumptions) - Anivia Purchase Note [Member]</t>
        </is>
      </c>
      <c r="B1" s="2" t="inlineStr">
        <is>
          <t>Feb. 15, 2022</t>
        </is>
      </c>
    </row>
    <row r="2">
      <c r="A2" s="4" t="inlineStr">
        <is>
          <t>Corporate Bond Yield [Member]</t>
        </is>
      </c>
      <c r="B2" s="4" t="inlineStr">
        <is>
          <t xml:space="preserve"> </t>
        </is>
      </c>
    </row>
    <row r="3">
      <c r="A3" s="3" t="inlineStr">
        <is>
          <t>Fair Value Measurement Inputs and Valuation Techniques [Line Items]</t>
        </is>
      </c>
      <c r="B3" s="4" t="inlineStr">
        <is>
          <t xml:space="preserve"> </t>
        </is>
      </c>
    </row>
    <row r="4">
      <c r="A4" s="4" t="inlineStr">
        <is>
          <t>Fair value of financial instruments</t>
        </is>
      </c>
      <c r="B4" s="4" t="inlineStr">
        <is>
          <t>3.1%</t>
        </is>
      </c>
    </row>
    <row r="5">
      <c r="A5" s="4" t="inlineStr">
        <is>
          <t>Measurement Input, Risk Free Interest Rate [Member]</t>
        </is>
      </c>
      <c r="B5" s="4" t="inlineStr">
        <is>
          <t xml:space="preserve"> </t>
        </is>
      </c>
    </row>
    <row r="6">
      <c r="A6" s="3" t="inlineStr">
        <is>
          <t>Fair Value Measurement Inputs and Valuation Techniques [Line Items]</t>
        </is>
      </c>
      <c r="B6" s="4" t="inlineStr">
        <is>
          <t xml:space="preserve"> </t>
        </is>
      </c>
    </row>
    <row r="7">
      <c r="A7" s="4" t="inlineStr">
        <is>
          <t>Fair value of financial instruments</t>
        </is>
      </c>
      <c r="B7" s="4" t="inlineStr">
        <is>
          <t>1.6%</t>
        </is>
      </c>
    </row>
    <row r="8">
      <c r="A8" s="4" t="inlineStr">
        <is>
          <t>Liquidity Premium [Member]</t>
        </is>
      </c>
      <c r="B8" s="4" t="inlineStr">
        <is>
          <t xml:space="preserve"> </t>
        </is>
      </c>
    </row>
    <row r="9">
      <c r="A9" s="3" t="inlineStr">
        <is>
          <t>Fair Value Measurement Inputs and Valuation Techniques [Line Items]</t>
        </is>
      </c>
      <c r="B9" s="4" t="inlineStr">
        <is>
          <t xml:space="preserve"> </t>
        </is>
      </c>
    </row>
    <row r="10">
      <c r="A10" s="4" t="inlineStr">
        <is>
          <t>Fair value of financial instruments</t>
        </is>
      </c>
      <c r="B10" s="4" t="inlineStr">
        <is>
          <t>0.4%</t>
        </is>
      </c>
    </row>
    <row r="11">
      <c r="A11" s="4" t="inlineStr">
        <is>
          <t>Measurement Input, Discount Rate [Member]</t>
        </is>
      </c>
      <c r="B11" s="4" t="inlineStr">
        <is>
          <t xml:space="preserve"> </t>
        </is>
      </c>
    </row>
    <row r="12">
      <c r="A12" s="3" t="inlineStr">
        <is>
          <t>Fair Value Measurement Inputs and Valuation Techniques [Line Items]</t>
        </is>
      </c>
      <c r="B12" s="4" t="inlineStr">
        <is>
          <t xml:space="preserve"> </t>
        </is>
      </c>
    </row>
    <row r="13">
      <c r="A13" s="4" t="inlineStr">
        <is>
          <t>Fair value of financial instruments</t>
        </is>
      </c>
      <c r="B13" s="4" t="inlineStr">
        <is>
          <t>3.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Fair Values of Financial Instruments) - USD ($)</t>
        </is>
      </c>
      <c r="B1" s="2" t="inlineStr">
        <is>
          <t>3 Months Ended</t>
        </is>
      </c>
    </row>
    <row r="2">
      <c r="B2" s="2" t="inlineStr">
        <is>
          <t>Sep. 30, 2023</t>
        </is>
      </c>
      <c r="C2" s="2" t="inlineStr">
        <is>
          <t>Sep. 30, 2022</t>
        </is>
      </c>
    </row>
    <row r="3">
      <c r="A3" s="3" t="inlineStr">
        <is>
          <t>Platform Operator, Crypto-Asset [Line Items]</t>
        </is>
      </c>
      <c r="B3" s="4" t="inlineStr">
        <is>
          <t xml:space="preserve"> </t>
        </is>
      </c>
      <c r="C3" s="4" t="inlineStr">
        <is>
          <t xml:space="preserve"> </t>
        </is>
      </c>
    </row>
    <row r="4">
      <c r="A4" s="4" t="inlineStr">
        <is>
          <t>Goodwill impairment loss</t>
        </is>
      </c>
      <c r="B4" s="6" t="n">
        <v>0</v>
      </c>
      <c r="C4" s="6" t="n">
        <v>3060034</v>
      </c>
    </row>
    <row r="5">
      <c r="A5" s="4" t="inlineStr">
        <is>
          <t>Goodwill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Goodwill impairment loss</t>
        </is>
      </c>
      <c r="B7" s="5" t="n">
        <v>3060034</v>
      </c>
      <c r="C7" s="4" t="inlineStr">
        <is>
          <t xml:space="preserve"> </t>
        </is>
      </c>
    </row>
    <row r="8">
      <c r="A8" s="4" t="inlineStr">
        <is>
          <t>Fair Value, Recurring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Goodwill impairment loss</t>
        </is>
      </c>
      <c r="B10" s="5" t="n">
        <v>3060034</v>
      </c>
      <c r="C10" s="4" t="inlineStr">
        <is>
          <t xml:space="preserve"> </t>
        </is>
      </c>
    </row>
    <row r="11">
      <c r="A11" s="4" t="inlineStr">
        <is>
          <t>Fair Value, Inputs, Level 1, Level 2, and Level 3 [Member] | Fair Value, Recurring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Assets</t>
        </is>
      </c>
      <c r="B13" s="5" t="n">
        <v>3034110</v>
      </c>
      <c r="C13" s="4" t="inlineStr">
        <is>
          <t xml:space="preserve"> </t>
        </is>
      </c>
    </row>
    <row r="14">
      <c r="A14" s="4" t="inlineStr">
        <is>
          <t>Fair Value, Inputs, Level 1, Level 2, and Level 3 [Member] | Fair Value, Recurring [Member] | Goodwill [Member]</t>
        </is>
      </c>
      <c r="B14" s="4" t="inlineStr">
        <is>
          <t xml:space="preserve"> </t>
        </is>
      </c>
      <c r="C14" s="4" t="inlineStr">
        <is>
          <t xml:space="preserve"> </t>
        </is>
      </c>
    </row>
    <row r="15">
      <c r="A15" s="3" t="inlineStr">
        <is>
          <t>Platform Operator, Crypto-Asset [Line Items]</t>
        </is>
      </c>
      <c r="B15" s="4" t="inlineStr">
        <is>
          <t xml:space="preserve"> </t>
        </is>
      </c>
      <c r="C15" s="4" t="inlineStr">
        <is>
          <t xml:space="preserve"> </t>
        </is>
      </c>
    </row>
    <row r="16">
      <c r="A16" s="4" t="inlineStr">
        <is>
          <t>Assets</t>
        </is>
      </c>
      <c r="B16" s="5" t="n">
        <v>3034110</v>
      </c>
      <c r="C16" s="4" t="inlineStr">
        <is>
          <t xml:space="preserve"> </t>
        </is>
      </c>
    </row>
    <row r="17">
      <c r="A17" s="4" t="inlineStr">
        <is>
          <t>Fair Value, Inputs, Level 1 [Member] | Fair Value, Recurring [Member]</t>
        </is>
      </c>
      <c r="B17" s="4" t="inlineStr">
        <is>
          <t xml:space="preserve"> </t>
        </is>
      </c>
      <c r="C17" s="4" t="inlineStr">
        <is>
          <t xml:space="preserve"> </t>
        </is>
      </c>
    </row>
    <row r="18">
      <c r="A18" s="3" t="inlineStr">
        <is>
          <t>Platform Operator, Crypto-Asset [Line Items]</t>
        </is>
      </c>
      <c r="B18" s="4" t="inlineStr">
        <is>
          <t xml:space="preserve"> </t>
        </is>
      </c>
      <c r="C18" s="4" t="inlineStr">
        <is>
          <t xml:space="preserve"> </t>
        </is>
      </c>
    </row>
    <row r="19">
      <c r="A19" s="4" t="inlineStr">
        <is>
          <t>Assets</t>
        </is>
      </c>
      <c r="B19" s="5" t="n">
        <v>0</v>
      </c>
      <c r="C19" s="4" t="inlineStr">
        <is>
          <t xml:space="preserve"> </t>
        </is>
      </c>
    </row>
    <row r="20">
      <c r="A20" s="4" t="inlineStr">
        <is>
          <t>Fair Value, Inputs, Level 1 [Member] | Fair Value, Recurring [Member] | Goodwill [Member]</t>
        </is>
      </c>
      <c r="B20" s="4" t="inlineStr">
        <is>
          <t xml:space="preserve"> </t>
        </is>
      </c>
      <c r="C20" s="4" t="inlineStr">
        <is>
          <t xml:space="preserve"> </t>
        </is>
      </c>
    </row>
    <row r="21">
      <c r="A21" s="3" t="inlineStr">
        <is>
          <t>Platform Operator, Crypto-Asset [Line Items]</t>
        </is>
      </c>
      <c r="B21" s="4" t="inlineStr">
        <is>
          <t xml:space="preserve"> </t>
        </is>
      </c>
      <c r="C21" s="4" t="inlineStr">
        <is>
          <t xml:space="preserve"> </t>
        </is>
      </c>
    </row>
    <row r="22">
      <c r="A22" s="4" t="inlineStr">
        <is>
          <t>Assets</t>
        </is>
      </c>
      <c r="B22" s="5" t="n">
        <v>0</v>
      </c>
      <c r="C22" s="4" t="inlineStr">
        <is>
          <t xml:space="preserve"> </t>
        </is>
      </c>
    </row>
    <row r="23">
      <c r="A23" s="4" t="inlineStr">
        <is>
          <t>Fair Value, Inputs, Level 2 [Member] | Fair Value, Recurring [Member]</t>
        </is>
      </c>
      <c r="B23" s="4" t="inlineStr">
        <is>
          <t xml:space="preserve"> </t>
        </is>
      </c>
      <c r="C23" s="4" t="inlineStr">
        <is>
          <t xml:space="preserve"> </t>
        </is>
      </c>
    </row>
    <row r="24">
      <c r="A24" s="3" t="inlineStr">
        <is>
          <t>Platform Operator, Crypto-Asset [Line Items]</t>
        </is>
      </c>
      <c r="B24" s="4" t="inlineStr">
        <is>
          <t xml:space="preserve"> </t>
        </is>
      </c>
      <c r="C24" s="4" t="inlineStr">
        <is>
          <t xml:space="preserve"> </t>
        </is>
      </c>
    </row>
    <row r="25">
      <c r="A25" s="4" t="inlineStr">
        <is>
          <t>Assets</t>
        </is>
      </c>
      <c r="B25" s="5" t="n">
        <v>0</v>
      </c>
      <c r="C25" s="4" t="inlineStr">
        <is>
          <t xml:space="preserve"> </t>
        </is>
      </c>
    </row>
    <row r="26">
      <c r="A26" s="4" t="inlineStr">
        <is>
          <t>Fair Value, Inputs, Level 2 [Member] | Fair Value, Recurring [Member] | Goodwill [Member]</t>
        </is>
      </c>
      <c r="B26" s="4" t="inlineStr">
        <is>
          <t xml:space="preserve"> </t>
        </is>
      </c>
      <c r="C26" s="4" t="inlineStr">
        <is>
          <t xml:space="preserve"> </t>
        </is>
      </c>
    </row>
    <row r="27">
      <c r="A27" s="3" t="inlineStr">
        <is>
          <t>Platform Operator, Crypto-Asset [Line Items]</t>
        </is>
      </c>
      <c r="B27" s="4" t="inlineStr">
        <is>
          <t xml:space="preserve"> </t>
        </is>
      </c>
      <c r="C27" s="4" t="inlineStr">
        <is>
          <t xml:space="preserve"> </t>
        </is>
      </c>
    </row>
    <row r="28">
      <c r="A28" s="4" t="inlineStr">
        <is>
          <t>Assets</t>
        </is>
      </c>
      <c r="B28" s="5" t="n">
        <v>0</v>
      </c>
      <c r="C28" s="4" t="inlineStr">
        <is>
          <t xml:space="preserve"> </t>
        </is>
      </c>
    </row>
    <row r="29">
      <c r="A29" s="4" t="inlineStr">
        <is>
          <t>Fair Value, Inputs, Level 3 [Member] | Fair Value, Recurring [Member]</t>
        </is>
      </c>
      <c r="B29" s="4" t="inlineStr">
        <is>
          <t xml:space="preserve"> </t>
        </is>
      </c>
      <c r="C29" s="4" t="inlineStr">
        <is>
          <t xml:space="preserve"> </t>
        </is>
      </c>
    </row>
    <row r="30">
      <c r="A30" s="3" t="inlineStr">
        <is>
          <t>Platform Operator, Crypto-Asset [Line Items]</t>
        </is>
      </c>
      <c r="B30" s="4" t="inlineStr">
        <is>
          <t xml:space="preserve"> </t>
        </is>
      </c>
      <c r="C30" s="4" t="inlineStr">
        <is>
          <t xml:space="preserve"> </t>
        </is>
      </c>
    </row>
    <row r="31">
      <c r="A31" s="4" t="inlineStr">
        <is>
          <t>Assets</t>
        </is>
      </c>
      <c r="B31" s="5" t="n">
        <v>3034110</v>
      </c>
      <c r="C31" s="4" t="inlineStr">
        <is>
          <t xml:space="preserve"> </t>
        </is>
      </c>
    </row>
    <row r="32">
      <c r="A32" s="4" t="inlineStr">
        <is>
          <t>Fair Value, Inputs, Level 3 [Member] | Fair Value, Recurring [Member] | Goodwill [Member]</t>
        </is>
      </c>
      <c r="B32" s="4" t="inlineStr">
        <is>
          <t xml:space="preserve"> </t>
        </is>
      </c>
      <c r="C32" s="4" t="inlineStr">
        <is>
          <t xml:space="preserve"> </t>
        </is>
      </c>
    </row>
    <row r="33">
      <c r="A33" s="3" t="inlineStr">
        <is>
          <t>Platform Operator, Crypto-Asset [Line Items]</t>
        </is>
      </c>
      <c r="B33" s="4" t="inlineStr">
        <is>
          <t xml:space="preserve"> </t>
        </is>
      </c>
      <c r="C33" s="4" t="inlineStr">
        <is>
          <t xml:space="preserve"> </t>
        </is>
      </c>
    </row>
    <row r="34">
      <c r="A34" s="4" t="inlineStr">
        <is>
          <t>Assets</t>
        </is>
      </c>
      <c r="B34" s="6" t="n">
        <v>3034110</v>
      </c>
      <c r="C3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sentation and Summary of significant accounting policies (Details Narrative)</t>
        </is>
      </c>
      <c r="B1" s="2" t="inlineStr">
        <is>
          <t>3 Months Ended</t>
        </is>
      </c>
    </row>
    <row r="2">
      <c r="B2" s="2" t="inlineStr">
        <is>
          <t>Sep. 30, 2023 USD ($)</t>
        </is>
      </c>
      <c r="C2" s="2" t="inlineStr">
        <is>
          <t>Sep. 30, 2022 USD ($)</t>
        </is>
      </c>
      <c r="D2" s="2" t="inlineStr">
        <is>
          <t>Jun. 30, 2023 USD ($)</t>
        </is>
      </c>
      <c r="E2" s="2" t="inlineStr">
        <is>
          <t>Feb. 15, 2022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6" t="n">
        <v>3060034</v>
      </c>
      <c r="D4" s="4" t="inlineStr">
        <is>
          <t xml:space="preserve"> </t>
        </is>
      </c>
      <c r="E4" s="4" t="inlineStr">
        <is>
          <t xml:space="preserve"> </t>
        </is>
      </c>
    </row>
    <row r="5">
      <c r="A5" s="4" t="inlineStr">
        <is>
          <t>Goodwill</t>
        </is>
      </c>
      <c r="B5" s="6" t="n">
        <v>3034110</v>
      </c>
      <c r="C5" s="5" t="n">
        <v>3034110</v>
      </c>
      <c r="D5" s="6" t="n">
        <v>3034110</v>
      </c>
      <c r="E5" s="4" t="inlineStr">
        <is>
          <t xml:space="preserve"> </t>
        </is>
      </c>
    </row>
    <row r="6">
      <c r="A6" s="4" t="inlineStr">
        <is>
          <t>Advertising Expense</t>
        </is>
      </c>
      <c r="B6" s="5" t="n">
        <v>1570742</v>
      </c>
      <c r="C6" s="6" t="n">
        <v>1166349</v>
      </c>
      <c r="D6" s="4" t="inlineStr">
        <is>
          <t xml:space="preserve"> </t>
        </is>
      </c>
      <c r="E6" s="4" t="inlineStr">
        <is>
          <t xml:space="preserve"> </t>
        </is>
      </c>
    </row>
    <row r="7">
      <c r="A7" s="4" t="inlineStr">
        <is>
          <t>CHINA</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Inventory gross</t>
        </is>
      </c>
      <c r="B9" s="6" t="n">
        <v>1400000</v>
      </c>
      <c r="C9" s="4" t="inlineStr">
        <is>
          <t xml:space="preserve"> </t>
        </is>
      </c>
      <c r="D9" s="6" t="n">
        <v>1600</v>
      </c>
      <c r="E9" s="4" t="inlineStr">
        <is>
          <t xml:space="preserve"> </t>
        </is>
      </c>
    </row>
    <row r="10">
      <c r="A10" s="4" t="inlineStr">
        <is>
          <t>Revenue Benchmark [Member] | Customer Concentration Risk [Member] | Hydroponic Products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9" t="n">
        <v>0.168</v>
      </c>
      <c r="C12" s="10" t="n">
        <v>0.53</v>
      </c>
      <c r="D12" s="4" t="inlineStr">
        <is>
          <t xml:space="preserve"> </t>
        </is>
      </c>
      <c r="E12" s="4" t="inlineStr">
        <is>
          <t xml:space="preserve"> </t>
        </is>
      </c>
    </row>
    <row r="13">
      <c r="A13" s="4" t="inlineStr">
        <is>
          <t>Revenue Benchmark [Member] | Customer Concentration Risk [Member] | General Gardening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832</v>
      </c>
      <c r="C15" s="4" t="inlineStr">
        <is>
          <t xml:space="preserve"> </t>
        </is>
      </c>
      <c r="D15" s="4" t="inlineStr">
        <is>
          <t xml:space="preserve"> </t>
        </is>
      </c>
      <c r="E15" s="4" t="inlineStr">
        <is>
          <t xml:space="preserve"> </t>
        </is>
      </c>
    </row>
    <row r="16">
      <c r="A16" s="4" t="inlineStr">
        <is>
          <t>Revenue Benchmark [Member] | Customer Concentration Risk [Member] | Other Product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10" t="n">
        <v>0.47</v>
      </c>
      <c r="D18" s="4" t="inlineStr">
        <is>
          <t xml:space="preserve"> </t>
        </is>
      </c>
      <c r="E18" s="4" t="inlineStr">
        <is>
          <t xml:space="preserve"> </t>
        </is>
      </c>
    </row>
    <row r="19">
      <c r="A19" s="4" t="inlineStr">
        <is>
          <t>Revenue Benchmark [Member] | Customer Concentration Risk [Member] | Amazon Sales To Canada And Other Foreign Countries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9" t="n">
        <v>0.082</v>
      </c>
      <c r="C21" s="9" t="n">
        <v>0.098</v>
      </c>
      <c r="D21" s="4" t="inlineStr">
        <is>
          <t xml:space="preserve"> </t>
        </is>
      </c>
      <c r="E21" s="4" t="inlineStr">
        <is>
          <t xml:space="preserve"> </t>
        </is>
      </c>
    </row>
    <row r="22">
      <c r="A22" s="4" t="inlineStr">
        <is>
          <t>Anivia Purchase Note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Principal amount of the purchase note</t>
        </is>
      </c>
      <c r="B24" s="4" t="inlineStr">
        <is>
          <t xml:space="preserve"> </t>
        </is>
      </c>
      <c r="C24" s="4" t="inlineStr">
        <is>
          <t xml:space="preserve"> </t>
        </is>
      </c>
      <c r="D24" s="4" t="inlineStr">
        <is>
          <t xml:space="preserve"> </t>
        </is>
      </c>
      <c r="E24" s="6" t="n">
        <v>3500000</v>
      </c>
    </row>
    <row r="25">
      <c r="A25" s="4" t="inlineStr">
        <is>
          <t>Fair value of the purchase note</t>
        </is>
      </c>
      <c r="B25" s="4" t="inlineStr">
        <is>
          <t xml:space="preserve"> </t>
        </is>
      </c>
      <c r="C25" s="4" t="inlineStr">
        <is>
          <t xml:space="preserve"> </t>
        </is>
      </c>
      <c r="D25" s="4" t="inlineStr">
        <is>
          <t xml:space="preserve"> </t>
        </is>
      </c>
      <c r="E25" s="6" t="n">
        <v>3600000</v>
      </c>
    </row>
    <row r="26">
      <c r="A26" s="4" t="inlineStr">
        <is>
          <t>Long term debt balance</t>
        </is>
      </c>
      <c r="B26" s="6" t="n">
        <v>1149961</v>
      </c>
      <c r="C26" s="4" t="inlineStr">
        <is>
          <t xml:space="preserve"> </t>
        </is>
      </c>
      <c r="D26" s="4" t="inlineStr">
        <is>
          <t xml:space="preserve"> </t>
        </is>
      </c>
      <c r="E26" s="4" t="inlineStr">
        <is>
          <t xml:space="preserve"> </t>
        </is>
      </c>
    </row>
    <row r="27">
      <c r="A27" s="4" t="inlineStr">
        <is>
          <t>Anivia Purchase Note [Member] | Principal Portion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Long term debt balance</t>
        </is>
      </c>
      <c r="B29" s="5" t="n">
        <v>875000</v>
      </c>
      <c r="C29" s="4" t="inlineStr">
        <is>
          <t xml:space="preserve"> </t>
        </is>
      </c>
      <c r="D29" s="4" t="inlineStr">
        <is>
          <t xml:space="preserve"> </t>
        </is>
      </c>
      <c r="E29" s="4" t="inlineStr">
        <is>
          <t xml:space="preserve"> </t>
        </is>
      </c>
    </row>
    <row r="30">
      <c r="A30" s="4" t="inlineStr">
        <is>
          <t>Anivia Purchase Note [Member] | Premium Portion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Long term debt balance</t>
        </is>
      </c>
      <c r="B32" s="5" t="n">
        <v>19023</v>
      </c>
      <c r="C32" s="4" t="inlineStr">
        <is>
          <t xml:space="preserve"> </t>
        </is>
      </c>
      <c r="D32" s="4" t="inlineStr">
        <is>
          <t xml:space="preserve"> </t>
        </is>
      </c>
      <c r="E32" s="4" t="inlineStr">
        <is>
          <t xml:space="preserve"> </t>
        </is>
      </c>
    </row>
    <row r="33">
      <c r="A33" s="4" t="inlineStr">
        <is>
          <t>Anivia Purchase Note [Member] | Accrued Interest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Long term debt balance</t>
        </is>
      </c>
      <c r="B35" s="6" t="n">
        <v>255938</v>
      </c>
      <c r="C35" s="4" t="inlineStr">
        <is>
          <t xml:space="preserve"> </t>
        </is>
      </c>
      <c r="D35" s="4" t="inlineStr">
        <is>
          <t xml:space="preserve"> </t>
        </is>
      </c>
      <c r="E35" s="4" t="inlineStr">
        <is>
          <t xml:space="preserve"> </t>
        </is>
      </c>
    </row>
    <row r="36">
      <c r="A36" s="4" t="inlineStr">
        <is>
          <t>Box Harmony [Member]</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Qwnership interest</t>
        </is>
      </c>
      <c r="B38" s="10" t="n">
        <v>0.4</v>
      </c>
      <c r="C38" s="4" t="inlineStr">
        <is>
          <t xml:space="preserve"> </t>
        </is>
      </c>
      <c r="D38" s="4" t="inlineStr">
        <is>
          <t xml:space="preserve"> </t>
        </is>
      </c>
      <c r="E38" s="4" t="inlineStr">
        <is>
          <t xml:space="preserve"> </t>
        </is>
      </c>
    </row>
    <row r="39">
      <c r="A39" s="4" t="inlineStr">
        <is>
          <t>China, Yuan Renminbi</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Translation rate</t>
        </is>
      </c>
      <c r="B41" s="11" t="n">
        <v>7.2948</v>
      </c>
      <c r="C41" s="4" t="inlineStr">
        <is>
          <t xml:space="preserve"> </t>
        </is>
      </c>
      <c r="D41" s="4" t="inlineStr">
        <is>
          <t xml:space="preserve"> </t>
        </is>
      </c>
      <c r="E41" s="4" t="inlineStr">
        <is>
          <t xml:space="preserve"> </t>
        </is>
      </c>
    </row>
    <row r="42">
      <c r="A42" s="4" t="inlineStr">
        <is>
          <t>Translation rate during period</t>
        </is>
      </c>
      <c r="B42" s="11" t="n">
        <v>7.2406</v>
      </c>
      <c r="C42" s="4" t="inlineStr">
        <is>
          <t xml:space="preserve"> </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14" customWidth="1" min="2" max="2"/>
  </cols>
  <sheetData>
    <row r="1">
      <c r="A1" s="1" t="inlineStr">
        <is>
          <t>Joint Ventures (Details Narrative)</t>
        </is>
      </c>
      <c r="B1" s="2" t="inlineStr">
        <is>
          <t>Sep. 30, 2023</t>
        </is>
      </c>
    </row>
    <row r="2">
      <c r="A2" s="4" t="inlineStr">
        <is>
          <t>Box Harmony [Member]</t>
        </is>
      </c>
      <c r="B2" s="4" t="inlineStr">
        <is>
          <t xml:space="preserve"> </t>
        </is>
      </c>
    </row>
    <row r="3">
      <c r="A3" s="4" t="inlineStr">
        <is>
          <t>Equity interest</t>
        </is>
      </c>
      <c r="B3" s="10" t="n">
        <v>0.4</v>
      </c>
    </row>
    <row r="4">
      <c r="A4" s="4" t="inlineStr">
        <is>
          <t>GPM [Member]</t>
        </is>
      </c>
      <c r="B4" s="4" t="inlineStr">
        <is>
          <t xml:space="preserve"> </t>
        </is>
      </c>
    </row>
    <row r="5">
      <c r="A5" s="4" t="inlineStr">
        <is>
          <t>Equity interest</t>
        </is>
      </c>
      <c r="B5" s="10" t="n">
        <v>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nivia Limited and Subsidiaries and Variable Interest Entity  (Details - Acquisition allocation) - USD ($)</t>
        </is>
      </c>
      <c r="B1" s="2" t="inlineStr">
        <is>
          <t>Feb. 15, 2022</t>
        </is>
      </c>
      <c r="C1" s="2" t="inlineStr">
        <is>
          <t>Sep. 30, 2023</t>
        </is>
      </c>
      <c r="D1" s="2" t="inlineStr">
        <is>
          <t>Jun. 30, 2023</t>
        </is>
      </c>
      <c r="E1" s="2" t="inlineStr">
        <is>
          <t>Sep. 30,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034110</v>
      </c>
      <c r="D3" s="6" t="n">
        <v>3034110</v>
      </c>
      <c r="E3" s="6" t="n">
        <v>3034110</v>
      </c>
    </row>
    <row r="4">
      <c r="A4" s="4" t="inlineStr">
        <is>
          <t>Anivia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Cash</t>
        </is>
      </c>
      <c r="B6" s="6" t="n">
        <v>1500000</v>
      </c>
      <c r="C6" s="4" t="inlineStr">
        <is>
          <t xml:space="preserve"> </t>
        </is>
      </c>
      <c r="D6" s="4" t="inlineStr">
        <is>
          <t xml:space="preserve"> </t>
        </is>
      </c>
      <c r="E6" s="4" t="inlineStr">
        <is>
          <t xml:space="preserve"> </t>
        </is>
      </c>
    </row>
    <row r="7">
      <c r="A7" s="4" t="inlineStr">
        <is>
          <t>Promissory note issued</t>
        </is>
      </c>
      <c r="B7" s="5" t="n">
        <v>3600627</v>
      </c>
      <c r="C7" s="4" t="inlineStr">
        <is>
          <t xml:space="preserve"> </t>
        </is>
      </c>
      <c r="D7" s="4" t="inlineStr">
        <is>
          <t xml:space="preserve"> </t>
        </is>
      </c>
      <c r="E7" s="4" t="inlineStr">
        <is>
          <t xml:space="preserve"> </t>
        </is>
      </c>
    </row>
    <row r="8">
      <c r="A8" s="4" t="inlineStr">
        <is>
          <t>Common stock issued</t>
        </is>
      </c>
      <c r="B8" s="5" t="n">
        <v>5528373</v>
      </c>
      <c r="C8" s="4" t="inlineStr">
        <is>
          <t xml:space="preserve"> </t>
        </is>
      </c>
      <c r="D8" s="4" t="inlineStr">
        <is>
          <t xml:space="preserve"> </t>
        </is>
      </c>
      <c r="E8" s="4" t="inlineStr">
        <is>
          <t xml:space="preserve"> </t>
        </is>
      </c>
    </row>
    <row r="9">
      <c r="A9" s="4" t="inlineStr">
        <is>
          <t>Total purchase consideration</t>
        </is>
      </c>
      <c r="B9" s="5" t="n">
        <v>10629000</v>
      </c>
      <c r="C9" s="4" t="inlineStr">
        <is>
          <t xml:space="preserve"> </t>
        </is>
      </c>
      <c r="D9" s="4" t="inlineStr">
        <is>
          <t xml:space="preserve"> </t>
        </is>
      </c>
      <c r="E9" s="4" t="inlineStr">
        <is>
          <t xml:space="preserve"> </t>
        </is>
      </c>
    </row>
    <row r="10">
      <c r="A10" s="4" t="inlineStr">
        <is>
          <t>Current assets</t>
        </is>
      </c>
      <c r="B10" s="5" t="n">
        <v>1784113</v>
      </c>
      <c r="C10" s="4" t="inlineStr">
        <is>
          <t xml:space="preserve"> </t>
        </is>
      </c>
      <c r="D10" s="4" t="inlineStr">
        <is>
          <t xml:space="preserve"> </t>
        </is>
      </c>
      <c r="E10" s="4" t="inlineStr">
        <is>
          <t xml:space="preserve"> </t>
        </is>
      </c>
    </row>
    <row r="11">
      <c r="A11" s="4" t="inlineStr">
        <is>
          <t>Property and equipment</t>
        </is>
      </c>
      <c r="B11" s="5" t="n">
        <v>46548</v>
      </c>
      <c r="C11" s="4" t="inlineStr">
        <is>
          <t xml:space="preserve"> </t>
        </is>
      </c>
      <c r="D11" s="4" t="inlineStr">
        <is>
          <t xml:space="preserve"> </t>
        </is>
      </c>
      <c r="E11" s="4" t="inlineStr">
        <is>
          <t xml:space="preserve"> </t>
        </is>
      </c>
    </row>
    <row r="12">
      <c r="A12" s="4" t="inlineStr">
        <is>
          <t>Rent deposit</t>
        </is>
      </c>
      <c r="B12" s="5" t="n">
        <v>52707</v>
      </c>
      <c r="C12" s="4" t="inlineStr">
        <is>
          <t xml:space="preserve"> </t>
        </is>
      </c>
      <c r="D12" s="4" t="inlineStr">
        <is>
          <t xml:space="preserve"> </t>
        </is>
      </c>
      <c r="E12" s="4" t="inlineStr">
        <is>
          <t xml:space="preserve"> </t>
        </is>
      </c>
    </row>
    <row r="13">
      <c r="A13" s="4" t="inlineStr">
        <is>
          <t>ROU asset</t>
        </is>
      </c>
      <c r="B13" s="5" t="n">
        <v>234578</v>
      </c>
      <c r="C13" s="4" t="inlineStr">
        <is>
          <t xml:space="preserve"> </t>
        </is>
      </c>
      <c r="D13" s="4" t="inlineStr">
        <is>
          <t xml:space="preserve"> </t>
        </is>
      </c>
      <c r="E13" s="4" t="inlineStr">
        <is>
          <t xml:space="preserve"> </t>
        </is>
      </c>
    </row>
    <row r="14">
      <c r="A14" s="4" t="inlineStr">
        <is>
          <t>Goodwill</t>
        </is>
      </c>
      <c r="B14" s="5" t="n">
        <v>6094144</v>
      </c>
      <c r="C14" s="4" t="inlineStr">
        <is>
          <t xml:space="preserve"> </t>
        </is>
      </c>
      <c r="D14" s="4" t="inlineStr">
        <is>
          <t xml:space="preserve"> </t>
        </is>
      </c>
      <c r="E14" s="4" t="inlineStr">
        <is>
          <t xml:space="preserve"> </t>
        </is>
      </c>
    </row>
    <row r="15">
      <c r="A15" s="4" t="inlineStr">
        <is>
          <t>Deferred tax liabilities</t>
        </is>
      </c>
      <c r="B15" s="5" t="n">
        <v>-1389113</v>
      </c>
      <c r="C15" s="4" t="inlineStr">
        <is>
          <t xml:space="preserve"> </t>
        </is>
      </c>
      <c r="D15" s="4" t="inlineStr">
        <is>
          <t xml:space="preserve"> </t>
        </is>
      </c>
      <c r="E15" s="4" t="inlineStr">
        <is>
          <t xml:space="preserve"> </t>
        </is>
      </c>
    </row>
    <row r="16">
      <c r="A16" s="4" t="inlineStr">
        <is>
          <t>Current liabilities</t>
        </is>
      </c>
      <c r="B16" s="5" t="n">
        <v>-1143076</v>
      </c>
      <c r="C16" s="4" t="inlineStr">
        <is>
          <t xml:space="preserve"> </t>
        </is>
      </c>
      <c r="D16" s="4" t="inlineStr">
        <is>
          <t xml:space="preserve"> </t>
        </is>
      </c>
      <c r="E16" s="4" t="inlineStr">
        <is>
          <t xml:space="preserve"> </t>
        </is>
      </c>
    </row>
    <row r="17">
      <c r="A17" s="4" t="inlineStr">
        <is>
          <t>Lease liability</t>
        </is>
      </c>
      <c r="B17" s="5" t="n">
        <v>-223858</v>
      </c>
      <c r="C17" s="4" t="inlineStr">
        <is>
          <t xml:space="preserve"> </t>
        </is>
      </c>
      <c r="D17" s="4" t="inlineStr">
        <is>
          <t xml:space="preserve"> </t>
        </is>
      </c>
      <c r="E17" s="4" t="inlineStr">
        <is>
          <t xml:space="preserve"> </t>
        </is>
      </c>
    </row>
    <row r="18">
      <c r="A18" s="4" t="inlineStr">
        <is>
          <t>Total purchase consideration</t>
        </is>
      </c>
      <c r="B18" s="5" t="n">
        <v>10629000</v>
      </c>
      <c r="C18" s="4" t="inlineStr">
        <is>
          <t xml:space="preserve"> </t>
        </is>
      </c>
      <c r="D18" s="4" t="inlineStr">
        <is>
          <t xml:space="preserve"> </t>
        </is>
      </c>
      <c r="E18" s="4" t="inlineStr">
        <is>
          <t xml:space="preserve"> </t>
        </is>
      </c>
    </row>
    <row r="19">
      <c r="A19" s="4" t="inlineStr">
        <is>
          <t>Anivia [Member] | Noncompete Agreements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Software</t>
        </is>
      </c>
      <c r="B21" s="5" t="n">
        <v>3459120</v>
      </c>
      <c r="C21" s="4" t="inlineStr">
        <is>
          <t xml:space="preserve"> </t>
        </is>
      </c>
      <c r="D21" s="4" t="inlineStr">
        <is>
          <t xml:space="preserve"> </t>
        </is>
      </c>
      <c r="E21" s="4" t="inlineStr">
        <is>
          <t xml:space="preserve"> </t>
        </is>
      </c>
    </row>
    <row r="22">
      <c r="A22" s="4" t="inlineStr">
        <is>
          <t>Anivia [Member] | Supplier Relationship [Member]</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Software</t>
        </is>
      </c>
      <c r="B24" s="5" t="n">
        <v>1179246</v>
      </c>
      <c r="C24" s="4" t="inlineStr">
        <is>
          <t xml:space="preserve"> </t>
        </is>
      </c>
      <c r="D24" s="4" t="inlineStr">
        <is>
          <t xml:space="preserve"> </t>
        </is>
      </c>
      <c r="E24" s="4" t="inlineStr">
        <is>
          <t xml:space="preserve"> </t>
        </is>
      </c>
    </row>
    <row r="25">
      <c r="A25" s="4" t="inlineStr">
        <is>
          <t>Anivia [Member] | Software [Member]</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Software</t>
        </is>
      </c>
      <c r="B27" s="6" t="n">
        <v>534591</v>
      </c>
      <c r="C27" s="4" t="inlineStr">
        <is>
          <t xml:space="preserve"> </t>
        </is>
      </c>
      <c r="D27" s="4" t="inlineStr">
        <is>
          <t xml:space="preserve"> </t>
        </is>
      </c>
      <c r="E27"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nivia Limited and Subsidiaries and Variable Interest Entity (Details Narrative) - USD ($)</t>
        </is>
      </c>
      <c r="B1" s="2" t="inlineStr">
        <is>
          <t>Feb. 15, 2022</t>
        </is>
      </c>
      <c r="C1" s="2" t="inlineStr">
        <is>
          <t>Sep. 30, 2023</t>
        </is>
      </c>
      <c r="D1" s="2" t="inlineStr">
        <is>
          <t>Jun. 30, 2023</t>
        </is>
      </c>
      <c r="E1" s="2" t="inlineStr">
        <is>
          <t>Sep. 30, 2022</t>
        </is>
      </c>
    </row>
    <row r="2">
      <c r="A2" s="3" t="inlineStr">
        <is>
          <t>Restructuring Cost and Reserve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034110</v>
      </c>
      <c r="D3" s="6" t="n">
        <v>3034110</v>
      </c>
      <c r="E3" s="6" t="n">
        <v>3034110</v>
      </c>
    </row>
    <row r="4">
      <c r="A4" s="4" t="inlineStr">
        <is>
          <t>Anivia [Member]</t>
        </is>
      </c>
      <c r="B4" s="4" t="inlineStr">
        <is>
          <t xml:space="preserve"> </t>
        </is>
      </c>
      <c r="C4" s="4" t="inlineStr">
        <is>
          <t xml:space="preserve"> </t>
        </is>
      </c>
      <c r="D4" s="4" t="inlineStr">
        <is>
          <t xml:space="preserve"> </t>
        </is>
      </c>
      <c r="E4" s="4" t="inlineStr">
        <is>
          <t xml:space="preserve"> </t>
        </is>
      </c>
    </row>
    <row r="5">
      <c r="A5" s="3" t="inlineStr">
        <is>
          <t>Restructuring Cost and Reserve [Line Items]</t>
        </is>
      </c>
      <c r="B5" s="4" t="inlineStr">
        <is>
          <t xml:space="preserve"> </t>
        </is>
      </c>
      <c r="C5" s="4" t="inlineStr">
        <is>
          <t xml:space="preserve"> </t>
        </is>
      </c>
      <c r="D5" s="4" t="inlineStr">
        <is>
          <t xml:space="preserve"> </t>
        </is>
      </c>
      <c r="E5" s="4" t="inlineStr">
        <is>
          <t xml:space="preserve"> </t>
        </is>
      </c>
    </row>
    <row r="6">
      <c r="A6" s="4" t="inlineStr">
        <is>
          <t>Fair value of the consideration</t>
        </is>
      </c>
      <c r="B6" s="6" t="n">
        <v>10629000</v>
      </c>
      <c r="C6" s="4" t="inlineStr">
        <is>
          <t xml:space="preserve"> </t>
        </is>
      </c>
      <c r="D6" s="4" t="inlineStr">
        <is>
          <t xml:space="preserve"> </t>
        </is>
      </c>
      <c r="E6" s="4" t="inlineStr">
        <is>
          <t xml:space="preserve"> </t>
        </is>
      </c>
    </row>
    <row r="7">
      <c r="A7" s="4" t="inlineStr">
        <is>
          <t>Additional cash</t>
        </is>
      </c>
      <c r="B7" s="5" t="n">
        <v>1500000</v>
      </c>
      <c r="C7" s="4" t="inlineStr">
        <is>
          <t xml:space="preserve"> </t>
        </is>
      </c>
      <c r="D7" s="4" t="inlineStr">
        <is>
          <t xml:space="preserve"> </t>
        </is>
      </c>
      <c r="E7" s="4" t="inlineStr">
        <is>
          <t xml:space="preserve"> </t>
        </is>
      </c>
    </row>
    <row r="8">
      <c r="A8" s="4" t="inlineStr">
        <is>
          <t>Goodwill</t>
        </is>
      </c>
      <c r="B8" s="6" t="n">
        <v>6094144</v>
      </c>
      <c r="C8" s="4" t="inlineStr">
        <is>
          <t xml:space="preserve"> </t>
        </is>
      </c>
      <c r="D8" s="4" t="inlineStr">
        <is>
          <t xml:space="preserve"> </t>
        </is>
      </c>
      <c r="E8" s="4" t="inlineStr">
        <is>
          <t xml:space="preserve"> </t>
        </is>
      </c>
    </row>
    <row r="9">
      <c r="A9" s="4" t="inlineStr">
        <is>
          <t>Anivia [Member] | Restricted Stock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Number of shares issued for acquisition</t>
        </is>
      </c>
      <c r="B11" s="5" t="n">
        <v>3083700</v>
      </c>
      <c r="C11" s="4" t="inlineStr">
        <is>
          <t xml:space="preserve"> </t>
        </is>
      </c>
      <c r="D11" s="4" t="inlineStr">
        <is>
          <t xml:space="preserve"> </t>
        </is>
      </c>
      <c r="E11" s="4" t="inlineStr">
        <is>
          <t xml:space="preserve"> </t>
        </is>
      </c>
    </row>
    <row r="12">
      <c r="A12" s="4" t="inlineStr">
        <is>
          <t>Anivia [Member] | Purchase Note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Notes issued</t>
        </is>
      </c>
      <c r="B14" s="6" t="n">
        <v>3500000</v>
      </c>
      <c r="C14" s="4" t="inlineStr">
        <is>
          <t xml:space="preserve"> </t>
        </is>
      </c>
      <c r="D14" s="4" t="inlineStr">
        <is>
          <t xml:space="preserve"> </t>
        </is>
      </c>
      <c r="E14" s="4" t="inlineStr">
        <is>
          <t xml:space="preserve"> </t>
        </is>
      </c>
    </row>
    <row r="15">
      <c r="A15" s="4" t="inlineStr">
        <is>
          <t>Aniva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Goodwill</t>
        </is>
      </c>
      <c r="B17" s="5" t="n">
        <v>6100000</v>
      </c>
      <c r="C17" s="4" t="inlineStr">
        <is>
          <t xml:space="preserve"> </t>
        </is>
      </c>
      <c r="D17" s="4" t="inlineStr">
        <is>
          <t xml:space="preserve"> </t>
        </is>
      </c>
      <c r="E17" s="4" t="inlineStr">
        <is>
          <t xml:space="preserve"> </t>
        </is>
      </c>
    </row>
    <row r="18">
      <c r="A18" s="4" t="inlineStr">
        <is>
          <t>General and administrative expense</t>
        </is>
      </c>
      <c r="B18" s="5" t="n">
        <v>54702</v>
      </c>
      <c r="C18" s="4" t="inlineStr">
        <is>
          <t xml:space="preserve"> </t>
        </is>
      </c>
      <c r="D18" s="4" t="inlineStr">
        <is>
          <t xml:space="preserve"> </t>
        </is>
      </c>
      <c r="E18" s="4" t="inlineStr">
        <is>
          <t xml:space="preserve"> </t>
        </is>
      </c>
    </row>
    <row r="19">
      <c r="A19" s="4" t="inlineStr">
        <is>
          <t>Aniva [Member] | JPM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Payments of financing cost</t>
        </is>
      </c>
      <c r="B21" s="6" t="n">
        <v>50000</v>
      </c>
      <c r="C21" s="4" t="inlineStr">
        <is>
          <t xml:space="preserve"> </t>
        </is>
      </c>
      <c r="D21" s="4" t="inlineStr">
        <is>
          <t xml:space="preserve"> </t>
        </is>
      </c>
      <c r="E2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y (Details - Assets and Liabilities) - USD ($)</t>
        </is>
      </c>
      <c r="B1" s="2" t="inlineStr">
        <is>
          <t>Sep. 30, 2023</t>
        </is>
      </c>
      <c r="C1" s="2" t="inlineStr">
        <is>
          <t>Jun. 30, 2023</t>
        </is>
      </c>
      <c r="D1" s="2" t="inlineStr">
        <is>
          <t>Feb. 15,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Right of use – noncurrent</t>
        </is>
      </c>
      <c r="B3" s="6" t="n">
        <v>7763712</v>
      </c>
      <c r="C3" s="6" t="n">
        <v>7837345</v>
      </c>
      <c r="D3" s="4" t="inlineStr">
        <is>
          <t xml:space="preserve"> </t>
        </is>
      </c>
    </row>
    <row r="4">
      <c r="A4" s="4" t="inlineStr">
        <is>
          <t>Deferred tax assets</t>
        </is>
      </c>
      <c r="B4" s="5" t="n">
        <v>3636929</v>
      </c>
      <c r="C4" s="5" t="n">
        <v>3410122</v>
      </c>
      <c r="D4" s="4" t="inlineStr">
        <is>
          <t xml:space="preserve"> </t>
        </is>
      </c>
    </row>
    <row r="5">
      <c r="A5" s="4" t="inlineStr">
        <is>
          <t>Advance from shareholders</t>
        </is>
      </c>
      <c r="B5" s="5" t="n">
        <v>84718</v>
      </c>
      <c r="C5" s="5" t="n">
        <v>85200</v>
      </c>
      <c r="D5" s="6" t="n">
        <v>92246</v>
      </c>
    </row>
    <row r="6">
      <c r="A6" s="4" t="inlineStr">
        <is>
          <t>Accounts payable</t>
        </is>
      </c>
      <c r="B6" s="5" t="n">
        <v>12031323</v>
      </c>
      <c r="C6" s="5" t="n">
        <v>13244957</v>
      </c>
      <c r="D6" s="4" t="inlineStr">
        <is>
          <t xml:space="preserve"> </t>
        </is>
      </c>
    </row>
    <row r="7">
      <c r="A7" s="4" t="inlineStr">
        <is>
          <t>Lease liability</t>
        </is>
      </c>
      <c r="B7" s="5" t="n">
        <v>8193416</v>
      </c>
      <c r="C7" s="5" t="n">
        <v>8265220</v>
      </c>
      <c r="D7" s="4" t="inlineStr">
        <is>
          <t xml:space="preserve"> </t>
        </is>
      </c>
    </row>
    <row r="8">
      <c r="A8" s="4" t="inlineStr">
        <is>
          <t>Income tax payable</t>
        </is>
      </c>
      <c r="B8" s="5" t="n">
        <v>275117</v>
      </c>
      <c r="C8" s="5" t="n">
        <v>276683</v>
      </c>
      <c r="D8" s="4" t="inlineStr">
        <is>
          <t xml:space="preserve"> </t>
        </is>
      </c>
    </row>
    <row r="9">
      <c r="A9" s="4" t="inlineStr">
        <is>
          <t>Variable Interest Entity, Primary Beneficiary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Cash in bank</t>
        </is>
      </c>
      <c r="B11" s="5" t="n">
        <v>308366</v>
      </c>
      <c r="C11" s="5" t="n">
        <v>341774</v>
      </c>
      <c r="D11" s="4" t="inlineStr">
        <is>
          <t xml:space="preserve"> </t>
        </is>
      </c>
    </row>
    <row r="12">
      <c r="A12" s="4" t="inlineStr">
        <is>
          <t>Prepayments and other receivables</t>
        </is>
      </c>
      <c r="B12" s="5" t="n">
        <v>421006</v>
      </c>
      <c r="C12" s="5" t="n">
        <v>664886</v>
      </c>
      <c r="D12" s="4" t="inlineStr">
        <is>
          <t xml:space="preserve"> </t>
        </is>
      </c>
    </row>
    <row r="13">
      <c r="A13" s="4" t="inlineStr">
        <is>
          <t>Rent deposit</t>
        </is>
      </c>
      <c r="B13" s="5" t="n">
        <v>72009</v>
      </c>
      <c r="C13" s="5" t="n">
        <v>81624</v>
      </c>
      <c r="D13" s="4" t="inlineStr">
        <is>
          <t xml:space="preserve"> </t>
        </is>
      </c>
    </row>
    <row r="14">
      <c r="A14" s="4" t="inlineStr">
        <is>
          <t>Office equipment, net</t>
        </is>
      </c>
      <c r="B14" s="5" t="n">
        <v>28751</v>
      </c>
      <c r="C14" s="5" t="n">
        <v>33774</v>
      </c>
      <c r="D14" s="4" t="inlineStr">
        <is>
          <t xml:space="preserve"> </t>
        </is>
      </c>
    </row>
    <row r="15">
      <c r="A15" s="4" t="inlineStr">
        <is>
          <t>Right of use – noncurrent</t>
        </is>
      </c>
      <c r="B15" s="5" t="n">
        <v>573259</v>
      </c>
      <c r="C15" s="5" t="n">
        <v>6104</v>
      </c>
      <c r="D15" s="4" t="inlineStr">
        <is>
          <t xml:space="preserve"> </t>
        </is>
      </c>
    </row>
    <row r="16">
      <c r="A16" s="4" t="inlineStr">
        <is>
          <t>Deferred tax assets</t>
        </is>
      </c>
      <c r="B16" s="5" t="n">
        <v>0</v>
      </c>
      <c r="C16" s="5" t="n">
        <v>64510</v>
      </c>
      <c r="D16" s="4" t="inlineStr">
        <is>
          <t xml:space="preserve"> </t>
        </is>
      </c>
    </row>
    <row r="17">
      <c r="A17" s="4" t="inlineStr">
        <is>
          <t>Advance from shareholders</t>
        </is>
      </c>
      <c r="B17" s="5" t="n">
        <v>84718</v>
      </c>
      <c r="C17" s="5" t="n">
        <v>85200</v>
      </c>
      <c r="D17" s="4" t="inlineStr">
        <is>
          <t xml:space="preserve"> </t>
        </is>
      </c>
    </row>
    <row r="18">
      <c r="A18" s="4" t="inlineStr">
        <is>
          <t>Accounts payable</t>
        </is>
      </c>
      <c r="B18" s="5" t="n">
        <v>5494</v>
      </c>
      <c r="C18" s="5" t="n">
        <v>6278</v>
      </c>
      <c r="D18" s="4" t="inlineStr">
        <is>
          <t xml:space="preserve"> </t>
        </is>
      </c>
    </row>
    <row r="19">
      <c r="A19" s="4" t="inlineStr">
        <is>
          <t>Lease liability</t>
        </is>
      </c>
      <c r="B19" s="5" t="n">
        <v>576827</v>
      </c>
      <c r="C19" s="5" t="n">
        <v>4758</v>
      </c>
      <c r="D19" s="4" t="inlineStr">
        <is>
          <t xml:space="preserve"> </t>
        </is>
      </c>
    </row>
    <row r="20">
      <c r="A20" s="4" t="inlineStr">
        <is>
          <t>Income tax payable</t>
        </is>
      </c>
      <c r="B20" s="5" t="n">
        <v>275117</v>
      </c>
      <c r="C20" s="5" t="n">
        <v>276683</v>
      </c>
      <c r="D20" s="4" t="inlineStr">
        <is>
          <t xml:space="preserve"> </t>
        </is>
      </c>
    </row>
    <row r="21">
      <c r="A21" s="4" t="inlineStr">
        <is>
          <t>Other payables and accrued liabilities</t>
        </is>
      </c>
      <c r="B21" s="6" t="n">
        <v>411018</v>
      </c>
      <c r="C21" s="6" t="n">
        <v>344735</v>
      </c>
      <c r="D2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 VIE Operations) - USD ($)</t>
        </is>
      </c>
      <c r="B1" s="2" t="inlineStr">
        <is>
          <t>3 Months Ended</t>
        </is>
      </c>
    </row>
    <row r="2">
      <c r="B2" s="2" t="inlineStr">
        <is>
          <t>Sep. 30, 2023</t>
        </is>
      </c>
      <c r="C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Revenue</t>
        </is>
      </c>
      <c r="B4" s="6" t="n">
        <v>26508374</v>
      </c>
      <c r="C4" s="6" t="n">
        <v>26022673</v>
      </c>
    </row>
    <row r="5">
      <c r="A5" s="4" t="inlineStr">
        <is>
          <t>Net loss after elimination of intercompany transactions</t>
        </is>
      </c>
      <c r="B5" s="5" t="n">
        <v>1286515</v>
      </c>
      <c r="C5" s="5" t="n">
        <v>4182376</v>
      </c>
    </row>
    <row r="6">
      <c r="A6" s="4" t="inlineStr">
        <is>
          <t>Variable Interest Entity, Primary Beneficiary [Member]</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Revenue</t>
        </is>
      </c>
      <c r="B8" s="5" t="n">
        <v>0</v>
      </c>
      <c r="C8" s="5" t="n">
        <v>0</v>
      </c>
    </row>
    <row r="9">
      <c r="A9" s="4" t="inlineStr">
        <is>
          <t>Net loss after elimination of intercompany transactions</t>
        </is>
      </c>
      <c r="B9" s="6" t="n">
        <v>-419343</v>
      </c>
      <c r="C9" s="6" t="n">
        <v>7336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Narrative) - Variable Interest Entity, Primary Beneficiary [Member] - USD ($)</t>
        </is>
      </c>
      <c r="B1" s="2" t="inlineStr">
        <is>
          <t>3 Months Ended</t>
        </is>
      </c>
    </row>
    <row r="2">
      <c r="B2" s="2" t="inlineStr">
        <is>
          <t>Sep. 30, 2023</t>
        </is>
      </c>
      <c r="C2" s="2" t="inlineStr">
        <is>
          <t>Sep. 30, 2022</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Revenue before consolidation</t>
        </is>
      </c>
      <c r="B4" s="6" t="n">
        <v>2100000</v>
      </c>
      <c r="C4" s="6" t="n">
        <v>3200000</v>
      </c>
    </row>
    <row r="5">
      <c r="A5" s="4" t="inlineStr">
        <is>
          <t>Net income</t>
        </is>
      </c>
      <c r="B5" s="6" t="n">
        <v>50000</v>
      </c>
      <c r="C5" s="6" t="n">
        <v>6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Unaudited Condensed Consolidated  Statements of Changes in Stockholders' Equity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eginning balance, value at Jun. 30, 2022</t>
        </is>
      </c>
      <c r="B2" s="6" t="n">
        <v>29573</v>
      </c>
      <c r="C2" s="6" t="n">
        <v>29111863</v>
      </c>
      <c r="D2" s="6" t="n">
        <v>3262948</v>
      </c>
      <c r="E2" s="6" t="n">
        <v>-13232</v>
      </c>
      <c r="F2" s="6" t="n">
        <v>5678</v>
      </c>
      <c r="G2" s="6" t="n">
        <v>32396830</v>
      </c>
    </row>
    <row r="3">
      <c r="A3" s="4" t="inlineStr">
        <is>
          <t>Beginning balance, shares at Jun. 30, 2022</t>
        </is>
      </c>
      <c r="B3" s="5" t="n">
        <v>2957238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D4" s="5" t="n">
        <v>-4182376</v>
      </c>
      <c r="E4" s="5" t="n">
        <v>-2805</v>
      </c>
      <c r="F4" s="4" t="inlineStr">
        <is>
          <t xml:space="preserve"> </t>
        </is>
      </c>
      <c r="G4" s="5" t="n">
        <v>-4185181</v>
      </c>
    </row>
    <row r="5">
      <c r="A5" s="4" t="inlineStr">
        <is>
          <t>Stock-based compensation</t>
        </is>
      </c>
      <c r="B5" s="4" t="inlineStr">
        <is>
          <t xml:space="preserve"> </t>
        </is>
      </c>
      <c r="C5" s="5" t="n">
        <v>137882</v>
      </c>
      <c r="D5" s="4" t="inlineStr">
        <is>
          <t xml:space="preserve"> </t>
        </is>
      </c>
      <c r="E5" s="4" t="inlineStr">
        <is>
          <t xml:space="preserve"> </t>
        </is>
      </c>
      <c r="F5" s="4" t="inlineStr">
        <is>
          <t xml:space="preserve"> </t>
        </is>
      </c>
      <c r="G5" s="5" t="n">
        <v>137882</v>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5" t="n">
        <v>-111475</v>
      </c>
      <c r="G6" s="5" t="n">
        <v>-111475</v>
      </c>
    </row>
    <row r="7">
      <c r="A7" s="4" t="inlineStr">
        <is>
          <t>Balance, September 30, 2022, unaudited at Sep. 30, 2022</t>
        </is>
      </c>
      <c r="B7" s="6" t="n">
        <v>29573</v>
      </c>
      <c r="C7" s="5" t="n">
        <v>29249745</v>
      </c>
      <c r="D7" s="5" t="n">
        <v>-919428</v>
      </c>
      <c r="E7" s="5" t="n">
        <v>-16037</v>
      </c>
      <c r="F7" s="5" t="n">
        <v>-105797</v>
      </c>
      <c r="G7" s="5" t="n">
        <v>28238056</v>
      </c>
    </row>
    <row r="8">
      <c r="A8" s="4" t="inlineStr">
        <is>
          <t>Ending balance, shares at Sep. 30, 2022</t>
        </is>
      </c>
      <c r="B8" s="5" t="n">
        <v>295723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value at Jun. 30, 2023</t>
        </is>
      </c>
      <c r="B9" s="6" t="n">
        <v>29712</v>
      </c>
      <c r="C9" s="5" t="n">
        <v>29624520</v>
      </c>
      <c r="D9" s="5" t="n">
        <v>-8702442</v>
      </c>
      <c r="E9" s="5" t="n">
        <v>-24915</v>
      </c>
      <c r="F9" s="5" t="n">
        <v>-62134</v>
      </c>
      <c r="G9" s="5" t="n">
        <v>20864741</v>
      </c>
    </row>
    <row r="10">
      <c r="A10" s="4" t="inlineStr">
        <is>
          <t>Beginning balance, shares at Jun. 30, 2023</t>
        </is>
      </c>
      <c r="B10" s="5" t="n">
        <v>297109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D11" s="5" t="n">
        <v>-1286515</v>
      </c>
      <c r="E11" s="5" t="n">
        <v>-2836</v>
      </c>
      <c r="F11" s="4" t="inlineStr">
        <is>
          <t xml:space="preserve"> </t>
        </is>
      </c>
      <c r="G11" s="5" t="n">
        <v>-1289351</v>
      </c>
    </row>
    <row r="12">
      <c r="A12" s="4" t="inlineStr">
        <is>
          <t>Stock-based compensation</t>
        </is>
      </c>
      <c r="B12" s="4" t="inlineStr">
        <is>
          <t xml:space="preserve"> </t>
        </is>
      </c>
      <c r="C12" s="5" t="n">
        <v>117882</v>
      </c>
      <c r="D12" s="4" t="inlineStr">
        <is>
          <t xml:space="preserve"> </t>
        </is>
      </c>
      <c r="E12" s="4" t="inlineStr">
        <is>
          <t xml:space="preserve"> </t>
        </is>
      </c>
      <c r="F12" s="4" t="inlineStr">
        <is>
          <t xml:space="preserve"> </t>
        </is>
      </c>
      <c r="G12" s="5" t="n">
        <v>117882</v>
      </c>
    </row>
    <row r="13">
      <c r="A13" s="4" t="inlineStr">
        <is>
          <t>Foreign currency translation adjustments</t>
        </is>
      </c>
      <c r="B13" s="4" t="inlineStr">
        <is>
          <t xml:space="preserve"> </t>
        </is>
      </c>
      <c r="C13" s="4" t="inlineStr">
        <is>
          <t xml:space="preserve"> </t>
        </is>
      </c>
      <c r="D13" s="4" t="inlineStr">
        <is>
          <t xml:space="preserve"> </t>
        </is>
      </c>
      <c r="E13" s="4" t="inlineStr">
        <is>
          <t xml:space="preserve"> </t>
        </is>
      </c>
      <c r="F13" s="5" t="n">
        <v>-707</v>
      </c>
      <c r="G13" s="5" t="n">
        <v>-707</v>
      </c>
    </row>
    <row r="14">
      <c r="A14" s="4" t="inlineStr">
        <is>
          <t>Balance, September 30, 2022, unaudited at Sep. 30, 2023</t>
        </is>
      </c>
      <c r="B14" s="6" t="n">
        <v>29712</v>
      </c>
      <c r="C14" s="6" t="n">
        <v>29742402</v>
      </c>
      <c r="D14" s="6" t="n">
        <v>-9988957</v>
      </c>
      <c r="E14" s="6" t="n">
        <v>-27751</v>
      </c>
      <c r="F14" s="6" t="n">
        <v>-62841</v>
      </c>
      <c r="G14" s="6" t="n">
        <v>19692565</v>
      </c>
    </row>
    <row r="15">
      <c r="A15" s="4" t="inlineStr">
        <is>
          <t>Ending balance, shares at Sep. 30, 2023</t>
        </is>
      </c>
      <c r="B15" s="5" t="n">
        <v>29710939</v>
      </c>
      <c r="C15" s="4" t="inlineStr">
        <is>
          <t xml:space="preserve"> </t>
        </is>
      </c>
      <c r="D15" s="4" t="inlineStr">
        <is>
          <t xml:space="preserve"> </t>
        </is>
      </c>
      <c r="E15" s="4" t="inlineStr">
        <is>
          <t xml:space="preserve"> </t>
        </is>
      </c>
      <c r="F15" s="4" t="inlineStr">
        <is>
          <t xml:space="preserve"> </t>
        </is>
      </c>
      <c r="G1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Sep. 30, 2023</t>
        </is>
      </c>
      <c r="C1" s="2" t="inlineStr">
        <is>
          <t>Jun. 30, 2023</t>
        </is>
      </c>
    </row>
    <row r="2">
      <c r="A2" s="3" t="inlineStr">
        <is>
          <t>Receivables [Abstract]</t>
        </is>
      </c>
      <c r="B2" s="4" t="inlineStr">
        <is>
          <t xml:space="preserve"> </t>
        </is>
      </c>
      <c r="C2" s="4" t="inlineStr">
        <is>
          <t xml:space="preserve"> </t>
        </is>
      </c>
    </row>
    <row r="3">
      <c r="A3" s="4" t="inlineStr">
        <is>
          <t>Accounts receivable</t>
        </is>
      </c>
      <c r="B3" s="6" t="n">
        <v>13307282</v>
      </c>
      <c r="C3" s="6" t="n">
        <v>14141543</v>
      </c>
    </row>
    <row r="4">
      <c r="A4" s="4" t="inlineStr">
        <is>
          <t>Less: allowance for credit losses</t>
        </is>
      </c>
      <c r="B4" s="5" t="n">
        <v>-70000</v>
      </c>
      <c r="C4" s="5" t="n">
        <v>-70000</v>
      </c>
    </row>
    <row r="5">
      <c r="A5" s="4" t="inlineStr">
        <is>
          <t>Total accounts receivable</t>
        </is>
      </c>
      <c r="B5" s="6" t="n">
        <v>13237282</v>
      </c>
      <c r="C5" s="6" t="n">
        <v>140715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Accounts receivable, net (Details 1) - USD ($)</t>
        </is>
      </c>
      <c r="B1" s="2" t="inlineStr">
        <is>
          <t>3 Months Ended</t>
        </is>
      </c>
    </row>
    <row r="2">
      <c r="B2" s="2" t="inlineStr">
        <is>
          <t>Sep. 30, 2023</t>
        </is>
      </c>
      <c r="C2" s="2" t="inlineStr">
        <is>
          <t>Sep. 30, 2022</t>
        </is>
      </c>
    </row>
    <row r="3">
      <c r="A3" s="3" t="inlineStr">
        <is>
          <t>Receivables [Abstract]</t>
        </is>
      </c>
      <c r="B3" s="4" t="inlineStr">
        <is>
          <t xml:space="preserve"> </t>
        </is>
      </c>
      <c r="C3" s="4" t="inlineStr">
        <is>
          <t xml:space="preserve"> </t>
        </is>
      </c>
    </row>
    <row r="4">
      <c r="A4" s="4" t="inlineStr">
        <is>
          <t>Balance at June 30, 2023, Beginning balance</t>
        </is>
      </c>
      <c r="B4" s="6" t="n">
        <v>70000</v>
      </c>
      <c r="C4" s="6" t="n">
        <v>70000</v>
      </c>
    </row>
    <row r="5">
      <c r="A5" s="4" t="inlineStr">
        <is>
          <t>Allowance recorded during the three months ended September 30, 2023</t>
        </is>
      </c>
      <c r="B5" s="5" t="n">
        <v>0</v>
      </c>
      <c r="C5" s="5" t="n">
        <v>0</v>
      </c>
    </row>
    <row r="6">
      <c r="A6" s="4" t="inlineStr">
        <is>
          <t>Balance at September 30, 2023, Ending balance</t>
        </is>
      </c>
      <c r="B6" s="6" t="n">
        <v>70000</v>
      </c>
      <c r="C6" s="6" t="n">
        <v>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ventories, net (Details Narrative) - USD ($)</t>
        </is>
      </c>
      <c r="B1" s="2" t="inlineStr">
        <is>
          <t>3 Months Ended</t>
        </is>
      </c>
    </row>
    <row r="2">
      <c r="B2" s="2" t="inlineStr">
        <is>
          <t>Sep. 30, 2023</t>
        </is>
      </c>
      <c r="C2" s="2" t="inlineStr">
        <is>
          <t>Sep. 30, 2022</t>
        </is>
      </c>
      <c r="D2" s="2" t="inlineStr">
        <is>
          <t>Jun. 30, 2023</t>
        </is>
      </c>
    </row>
    <row r="3">
      <c r="A3" s="3" t="inlineStr">
        <is>
          <t>Inventory Disclosure [Abstract]</t>
        </is>
      </c>
      <c r="B3" s="4" t="inlineStr">
        <is>
          <t xml:space="preserve"> </t>
        </is>
      </c>
      <c r="C3" s="4" t="inlineStr">
        <is>
          <t xml:space="preserve"> </t>
        </is>
      </c>
      <c r="D3" s="4" t="inlineStr">
        <is>
          <t xml:space="preserve"> </t>
        </is>
      </c>
    </row>
    <row r="4">
      <c r="A4" s="4" t="inlineStr">
        <is>
          <t>Inventory, net</t>
        </is>
      </c>
      <c r="B4" s="6" t="n">
        <v>15056623</v>
      </c>
      <c r="C4" s="4" t="inlineStr">
        <is>
          <t xml:space="preserve"> </t>
        </is>
      </c>
      <c r="D4" s="6" t="n">
        <v>20593889</v>
      </c>
    </row>
    <row r="5">
      <c r="A5" s="4" t="inlineStr">
        <is>
          <t>Inventory reserve expense</t>
        </is>
      </c>
      <c r="B5" s="5" t="n">
        <v>105192</v>
      </c>
      <c r="C5" s="6" t="n">
        <v>74998</v>
      </c>
      <c r="D5" s="4" t="inlineStr">
        <is>
          <t xml:space="preserve"> </t>
        </is>
      </c>
    </row>
    <row r="6">
      <c r="A6" s="4" t="inlineStr">
        <is>
          <t>Allowance for obsolescence</t>
        </is>
      </c>
      <c r="B6" s="6" t="n">
        <v>664092</v>
      </c>
      <c r="C6" s="4" t="inlineStr">
        <is>
          <t xml:space="preserve"> </t>
        </is>
      </c>
      <c r="D6" s="6" t="n">
        <v>5588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Prepayments and other current assets, net (Details) - USD ($)</t>
        </is>
      </c>
      <c r="B1" s="2" t="inlineStr">
        <is>
          <t>Sep. 30, 2023</t>
        </is>
      </c>
      <c r="C1" s="2" t="inlineStr">
        <is>
          <t>Jun. 30, 2023</t>
        </is>
      </c>
      <c r="D1" s="2" t="inlineStr">
        <is>
          <t>Sep. 30, 2022</t>
        </is>
      </c>
      <c r="E1" s="2" t="inlineStr">
        <is>
          <t>Jun. 30, 2022</t>
        </is>
      </c>
    </row>
    <row r="2">
      <c r="A2" s="4" t="inlineStr">
        <is>
          <t>Prepayments and other current assets</t>
        </is>
      </c>
      <c r="B2" s="6" t="n">
        <v>1811499</v>
      </c>
      <c r="C2" s="6" t="n">
        <v>2858196</v>
      </c>
      <c r="D2" s="4" t="inlineStr">
        <is>
          <t xml:space="preserve"> </t>
        </is>
      </c>
      <c r="E2" s="4" t="inlineStr">
        <is>
          <t xml:space="preserve"> </t>
        </is>
      </c>
    </row>
    <row r="3">
      <c r="A3" s="4" t="inlineStr">
        <is>
          <t>Less: Allowance for credit losses</t>
        </is>
      </c>
      <c r="B3" s="5" t="n">
        <v>-249128</v>
      </c>
      <c r="C3" s="5" t="n">
        <v>-249128</v>
      </c>
      <c r="D3" s="6" t="n">
        <v>0</v>
      </c>
      <c r="E3" s="6" t="n">
        <v>0</v>
      </c>
    </row>
    <row r="4">
      <c r="A4" s="4" t="inlineStr">
        <is>
          <t>Advance To Suppliers [Member]</t>
        </is>
      </c>
      <c r="B4" s="4" t="inlineStr">
        <is>
          <t xml:space="preserve"> </t>
        </is>
      </c>
      <c r="C4" s="4" t="inlineStr">
        <is>
          <t xml:space="preserve"> </t>
        </is>
      </c>
      <c r="D4" s="4" t="inlineStr">
        <is>
          <t xml:space="preserve"> </t>
        </is>
      </c>
      <c r="E4" s="4" t="inlineStr">
        <is>
          <t xml:space="preserve"> </t>
        </is>
      </c>
    </row>
    <row r="5">
      <c r="A5" s="4" t="inlineStr">
        <is>
          <t>Prepayments and other current assets</t>
        </is>
      </c>
      <c r="B5" s="5" t="n">
        <v>1036012</v>
      </c>
      <c r="C5" s="5" t="n">
        <v>1668173</v>
      </c>
      <c r="D5" s="4" t="inlineStr">
        <is>
          <t xml:space="preserve"> </t>
        </is>
      </c>
      <c r="E5" s="4" t="inlineStr">
        <is>
          <t xml:space="preserve"> </t>
        </is>
      </c>
    </row>
    <row r="6">
      <c r="A6" s="4" t="inlineStr">
        <is>
          <t>Prepaid Income Taxes [Member]</t>
        </is>
      </c>
      <c r="B6" s="4" t="inlineStr">
        <is>
          <t xml:space="preserve"> </t>
        </is>
      </c>
      <c r="C6" s="4" t="inlineStr">
        <is>
          <t xml:space="preserve"> </t>
        </is>
      </c>
      <c r="D6" s="4" t="inlineStr">
        <is>
          <t xml:space="preserve"> </t>
        </is>
      </c>
      <c r="E6" s="4" t="inlineStr">
        <is>
          <t xml:space="preserve"> </t>
        </is>
      </c>
    </row>
    <row r="7">
      <c r="A7" s="4" t="inlineStr">
        <is>
          <t>Prepayments and other current assets</t>
        </is>
      </c>
      <c r="B7" s="5" t="n">
        <v>41987</v>
      </c>
      <c r="C7" s="5" t="n">
        <v>45718</v>
      </c>
      <c r="D7" s="4" t="inlineStr">
        <is>
          <t xml:space="preserve"> </t>
        </is>
      </c>
      <c r="E7" s="4" t="inlineStr">
        <is>
          <t xml:space="preserve"> </t>
        </is>
      </c>
    </row>
    <row r="8">
      <c r="A8" s="4" t="inlineStr">
        <is>
          <t>Prepaid Expenses And Other Receivables [Member]</t>
        </is>
      </c>
      <c r="B8" s="4" t="inlineStr">
        <is>
          <t xml:space="preserve"> </t>
        </is>
      </c>
      <c r="C8" s="4" t="inlineStr">
        <is>
          <t xml:space="preserve"> </t>
        </is>
      </c>
      <c r="D8" s="4" t="inlineStr">
        <is>
          <t xml:space="preserve"> </t>
        </is>
      </c>
      <c r="E8" s="4" t="inlineStr">
        <is>
          <t xml:space="preserve"> </t>
        </is>
      </c>
    </row>
    <row r="9">
      <c r="A9" s="4" t="inlineStr">
        <is>
          <t>Prepayments and other current assets</t>
        </is>
      </c>
      <c r="B9" s="6" t="n">
        <v>982628</v>
      </c>
      <c r="C9" s="6" t="n">
        <v>1393433</v>
      </c>
      <c r="D9" s="4" t="inlineStr">
        <is>
          <t xml:space="preserve"> </t>
        </is>
      </c>
      <c r="E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epayments and other current assets, net (Details - Credit losses) - USD ($)</t>
        </is>
      </c>
      <c r="B1" s="2" t="inlineStr">
        <is>
          <t>3 Months Ended</t>
        </is>
      </c>
    </row>
    <row r="2">
      <c r="B2" s="2" t="inlineStr">
        <is>
          <t>Sep. 30, 2023</t>
        </is>
      </c>
      <c r="C2" s="2" t="inlineStr">
        <is>
          <t>Sep. 30, 2022</t>
        </is>
      </c>
    </row>
    <row r="3">
      <c r="A3" s="3" t="inlineStr">
        <is>
          <t>Prepayments And Other Current Assets Net</t>
        </is>
      </c>
      <c r="B3" s="4" t="inlineStr">
        <is>
          <t xml:space="preserve"> </t>
        </is>
      </c>
      <c r="C3" s="4" t="inlineStr">
        <is>
          <t xml:space="preserve"> </t>
        </is>
      </c>
    </row>
    <row r="4">
      <c r="A4" s="4" t="inlineStr">
        <is>
          <t>Beginning balance</t>
        </is>
      </c>
      <c r="B4" s="6" t="n">
        <v>249128</v>
      </c>
      <c r="C4" s="6" t="n">
        <v>0</v>
      </c>
    </row>
    <row r="5">
      <c r="A5" s="4" t="inlineStr">
        <is>
          <t>Allowance recorded during the three months ended</t>
        </is>
      </c>
      <c r="B5" s="5" t="n">
        <v>0</v>
      </c>
      <c r="C5" s="5" t="n">
        <v>0</v>
      </c>
    </row>
    <row r="6">
      <c r="A6" s="4" t="inlineStr">
        <is>
          <t>Ending balance</t>
        </is>
      </c>
      <c r="B6" s="6" t="n">
        <v>249128</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yments and other current assets, net (Details Narrative) - USD ($)</t>
        </is>
      </c>
      <c r="B1" s="2" t="inlineStr">
        <is>
          <t>Sep. 30, 2023</t>
        </is>
      </c>
      <c r="C1" s="2" t="inlineStr">
        <is>
          <t>Jun. 30, 2023</t>
        </is>
      </c>
    </row>
    <row r="2">
      <c r="A2" s="3" t="inlineStr">
        <is>
          <t>Prepayments And Other Current Assets Net</t>
        </is>
      </c>
      <c r="B2" s="4" t="inlineStr">
        <is>
          <t xml:space="preserve"> </t>
        </is>
      </c>
      <c r="C2" s="4" t="inlineStr">
        <is>
          <t xml:space="preserve"> </t>
        </is>
      </c>
    </row>
    <row r="3">
      <c r="A3" s="4" t="inlineStr">
        <is>
          <t>Delivery fees receivable</t>
        </is>
      </c>
      <c r="B3" s="6" t="n">
        <v>58954</v>
      </c>
      <c r="C3" s="6" t="n">
        <v>165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Non-current prepayments (Details Narrative) - USD ($)</t>
        </is>
      </c>
      <c r="B1" s="2" t="inlineStr">
        <is>
          <t>3 Months Ended</t>
        </is>
      </c>
    </row>
    <row r="2">
      <c r="B2" s="2" t="inlineStr">
        <is>
          <t>Sep. 30, 2023</t>
        </is>
      </c>
      <c r="C2" s="2" t="inlineStr">
        <is>
          <t>Sep. 30, 2022</t>
        </is>
      </c>
      <c r="D2" s="2" t="inlineStr">
        <is>
          <t>Jun. 30, 2023</t>
        </is>
      </c>
    </row>
    <row r="3">
      <c r="A3" s="3" t="inlineStr">
        <is>
          <t>Offsetting Assets [Line Items]</t>
        </is>
      </c>
      <c r="B3" s="4" t="inlineStr">
        <is>
          <t xml:space="preserve"> </t>
        </is>
      </c>
      <c r="C3" s="4" t="inlineStr">
        <is>
          <t xml:space="preserve"> </t>
        </is>
      </c>
      <c r="D3" s="4" t="inlineStr">
        <is>
          <t xml:space="preserve"> </t>
        </is>
      </c>
    </row>
    <row r="4">
      <c r="A4" s="4" t="inlineStr">
        <is>
          <t>Non-current prepayments</t>
        </is>
      </c>
      <c r="B4" s="6" t="n">
        <v>461034</v>
      </c>
      <c r="C4" s="4" t="inlineStr">
        <is>
          <t xml:space="preserve"> </t>
        </is>
      </c>
      <c r="D4" s="6" t="n">
        <v>531456</v>
      </c>
    </row>
    <row r="5">
      <c r="A5" s="4" t="inlineStr">
        <is>
          <t>Amortization expenses</t>
        </is>
      </c>
      <c r="B5" s="5" t="n">
        <v>70422</v>
      </c>
      <c r="C5" s="6" t="n">
        <v>107917</v>
      </c>
      <c r="D5" s="4" t="inlineStr">
        <is>
          <t xml:space="preserve"> </t>
        </is>
      </c>
    </row>
    <row r="6">
      <c r="A6" s="4" t="inlineStr">
        <is>
          <t>Product Sourcing [Member]</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Non-current prepayments</t>
        </is>
      </c>
      <c r="B8" s="5" t="n">
        <v>420411</v>
      </c>
      <c r="C8" s="4" t="inlineStr">
        <is>
          <t xml:space="preserve"> </t>
        </is>
      </c>
      <c r="D8" s="4" t="inlineStr">
        <is>
          <t xml:space="preserve"> </t>
        </is>
      </c>
    </row>
    <row r="9">
      <c r="A9" s="4" t="inlineStr">
        <is>
          <t>Car Payment [Member]</t>
        </is>
      </c>
      <c r="B9" s="4" t="inlineStr">
        <is>
          <t xml:space="preserve"> </t>
        </is>
      </c>
      <c r="C9" s="4" t="inlineStr">
        <is>
          <t xml:space="preserve"> </t>
        </is>
      </c>
      <c r="D9" s="4" t="inlineStr">
        <is>
          <t xml:space="preserve"> </t>
        </is>
      </c>
    </row>
    <row r="10">
      <c r="A10" s="3" t="inlineStr">
        <is>
          <t>Offsetting Assets [Line Items]</t>
        </is>
      </c>
      <c r="B10" s="4" t="inlineStr">
        <is>
          <t xml:space="preserve"> </t>
        </is>
      </c>
      <c r="C10" s="4" t="inlineStr">
        <is>
          <t xml:space="preserve"> </t>
        </is>
      </c>
      <c r="D10" s="4" t="inlineStr">
        <is>
          <t xml:space="preserve"> </t>
        </is>
      </c>
    </row>
    <row r="11">
      <c r="A11" s="4" t="inlineStr">
        <is>
          <t>Non-current prepayments</t>
        </is>
      </c>
      <c r="B11" s="6" t="n">
        <v>40623</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Details - Schedule of intangible assets) - USD ($)</t>
        </is>
      </c>
      <c r="B1" s="2" t="inlineStr">
        <is>
          <t>Sep. 30, 2023</t>
        </is>
      </c>
      <c r="C1" s="2" t="inlineStr">
        <is>
          <t>Jun. 30, 2023</t>
        </is>
      </c>
    </row>
    <row r="2">
      <c r="A2" s="3" t="inlineStr">
        <is>
          <t>Finite-Lived Intangible Assets [Line Items]</t>
        </is>
      </c>
      <c r="B2" s="4" t="inlineStr">
        <is>
          <t xml:space="preserve"> </t>
        </is>
      </c>
      <c r="C2" s="4" t="inlineStr">
        <is>
          <t xml:space="preserve"> </t>
        </is>
      </c>
    </row>
    <row r="3">
      <c r="A3" s="4" t="inlineStr">
        <is>
          <t>Accumulated amortization</t>
        </is>
      </c>
      <c r="B3" s="6" t="n">
        <v>-1055229</v>
      </c>
      <c r="C3" s="6" t="n">
        <v>-892886</v>
      </c>
    </row>
    <row r="4">
      <c r="A4" s="4" t="inlineStr">
        <is>
          <t>Intangible assets, net</t>
        </is>
      </c>
      <c r="B4" s="5" t="n">
        <v>4117728</v>
      </c>
      <c r="C4" s="5" t="n">
        <v>4280071</v>
      </c>
    </row>
    <row r="5">
      <c r="A5" s="4" t="inlineStr">
        <is>
          <t>Noncompete Agreem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5" t="n">
        <v>3459120</v>
      </c>
      <c r="C7" s="5" t="n">
        <v>3459120</v>
      </c>
    </row>
    <row r="8">
      <c r="A8" s="4" t="inlineStr">
        <is>
          <t>Supplier Relationship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gross</t>
        </is>
      </c>
      <c r="B10" s="5" t="n">
        <v>1179246</v>
      </c>
      <c r="C10" s="5" t="n">
        <v>1179246</v>
      </c>
    </row>
    <row r="11">
      <c r="A11" s="4" t="inlineStr">
        <is>
          <t>Softwar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6" t="n">
        <v>534591</v>
      </c>
      <c r="C13" s="6" t="n">
        <v>5345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net  (Details - Future Amortization) - USD ($)</t>
        </is>
      </c>
      <c r="B1" s="2" t="inlineStr">
        <is>
          <t>Sep. 30, 2023</t>
        </is>
      </c>
      <c r="C1" s="2" t="inlineStr">
        <is>
          <t>Jun. 30, 2023</t>
        </is>
      </c>
    </row>
    <row r="2">
      <c r="A2" s="3" t="inlineStr">
        <is>
          <t>Goodwill and Intangible Assets Disclosure [Abstract]</t>
        </is>
      </c>
      <c r="B2" s="4" t="inlineStr">
        <is>
          <t xml:space="preserve"> </t>
        </is>
      </c>
      <c r="C2" s="4" t="inlineStr">
        <is>
          <t xml:space="preserve"> </t>
        </is>
      </c>
    </row>
    <row r="3">
      <c r="A3" s="4" t="inlineStr">
        <is>
          <t>2024</t>
        </is>
      </c>
      <c r="B3" s="6" t="n">
        <v>487028</v>
      </c>
      <c r="C3" s="4" t="inlineStr">
        <is>
          <t xml:space="preserve"> </t>
        </is>
      </c>
    </row>
    <row r="4">
      <c r="A4" s="4" t="inlineStr">
        <is>
          <t>2025</t>
        </is>
      </c>
      <c r="B4" s="5" t="n">
        <v>649371</v>
      </c>
      <c r="C4" s="4" t="inlineStr">
        <is>
          <t xml:space="preserve"> </t>
        </is>
      </c>
    </row>
    <row r="5">
      <c r="A5" s="4" t="inlineStr">
        <is>
          <t>2026</t>
        </is>
      </c>
      <c r="B5" s="5" t="n">
        <v>649371</v>
      </c>
      <c r="C5" s="4" t="inlineStr">
        <is>
          <t xml:space="preserve"> </t>
        </is>
      </c>
    </row>
    <row r="6">
      <c r="A6" s="4" t="inlineStr">
        <is>
          <t>2027</t>
        </is>
      </c>
      <c r="B6" s="5" t="n">
        <v>609277</v>
      </c>
      <c r="C6" s="4" t="inlineStr">
        <is>
          <t xml:space="preserve"> </t>
        </is>
      </c>
    </row>
    <row r="7">
      <c r="A7" s="4" t="inlineStr">
        <is>
          <t>2028</t>
        </is>
      </c>
      <c r="B7" s="5" t="n">
        <v>468750</v>
      </c>
      <c r="C7" s="4" t="inlineStr">
        <is>
          <t xml:space="preserve"> </t>
        </is>
      </c>
    </row>
    <row r="8">
      <c r="A8" s="4" t="inlineStr">
        <is>
          <t>Thereafter</t>
        </is>
      </c>
      <c r="B8" s="5" t="n">
        <v>1253931</v>
      </c>
      <c r="C8" s="4" t="inlineStr">
        <is>
          <t xml:space="preserve"> </t>
        </is>
      </c>
    </row>
    <row r="9">
      <c r="A9" s="4" t="inlineStr">
        <is>
          <t>Intangible assets, net</t>
        </is>
      </c>
      <c r="B9" s="6" t="n">
        <v>4117728</v>
      </c>
      <c r="C9" s="6" t="n">
        <v>4280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6" customWidth="1" min="2" max="2"/>
    <col width="14" customWidth="1" min="3" max="3"/>
  </cols>
  <sheetData>
    <row r="1">
      <c r="A1" s="1" t="inlineStr">
        <is>
          <t>Intangible assets, net (Details Narrative) - USD ($)</t>
        </is>
      </c>
      <c r="B1" s="2" t="inlineStr">
        <is>
          <t>3 Months Ended</t>
        </is>
      </c>
    </row>
    <row r="2">
      <c r="B2" s="2" t="inlineStr">
        <is>
          <t>Sep. 30, 2023</t>
        </is>
      </c>
      <c r="C2" s="2" t="inlineStr">
        <is>
          <t>Sep. 30, 2022</t>
        </is>
      </c>
    </row>
    <row r="3">
      <c r="A3" s="3" t="inlineStr">
        <is>
          <t>Goodwill and Intangible Assets Disclosure [Abstract]</t>
        </is>
      </c>
      <c r="B3" s="4" t="inlineStr">
        <is>
          <t xml:space="preserve"> </t>
        </is>
      </c>
      <c r="C3" s="4" t="inlineStr">
        <is>
          <t xml:space="preserve"> </t>
        </is>
      </c>
    </row>
    <row r="4">
      <c r="A4" s="4" t="inlineStr">
        <is>
          <t>Weighted average remaining life for finite-lived intangible assets</t>
        </is>
      </c>
      <c r="B4" s="4" t="inlineStr">
        <is>
          <t>6 years 11 months 12 days</t>
        </is>
      </c>
      <c r="C4" s="4" t="inlineStr">
        <is>
          <t xml:space="preserve"> </t>
        </is>
      </c>
    </row>
    <row r="5">
      <c r="A5" s="4" t="inlineStr">
        <is>
          <t>Amortization expense</t>
        </is>
      </c>
      <c r="B5" s="6" t="n">
        <v>162343</v>
      </c>
      <c r="C5" s="6" t="n">
        <v>1623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89351</v>
      </c>
      <c r="C4" s="6" t="n">
        <v>-4185181</v>
      </c>
    </row>
    <row r="5">
      <c r="A5" s="3" t="inlineStr">
        <is>
          <t>Adjustments to reconcile net (loss) income to cash provided by (used in) operating activities:</t>
        </is>
      </c>
      <c r="B5" s="4" t="inlineStr">
        <is>
          <t xml:space="preserve"> </t>
        </is>
      </c>
      <c r="C5" s="4" t="inlineStr">
        <is>
          <t xml:space="preserve"> </t>
        </is>
      </c>
    </row>
    <row r="6">
      <c r="A6" s="4" t="inlineStr">
        <is>
          <t>Depreciation and amortization expense</t>
        </is>
      </c>
      <c r="B6" s="5" t="n">
        <v>201705</v>
      </c>
      <c r="C6" s="5" t="n">
        <v>191934</v>
      </c>
    </row>
    <row r="7">
      <c r="A7" s="4" t="inlineStr">
        <is>
          <t>Inventory reserve</t>
        </is>
      </c>
      <c r="B7" s="5" t="n">
        <v>105192</v>
      </c>
      <c r="C7" s="5" t="n">
        <v>74998</v>
      </c>
    </row>
    <row r="8">
      <c r="A8" s="4" t="inlineStr">
        <is>
          <t>Loss on equity method investment</t>
        </is>
      </c>
      <c r="B8" s="5" t="n">
        <v>1025</v>
      </c>
      <c r="C8" s="5" t="n">
        <v>3390</v>
      </c>
    </row>
    <row r="9">
      <c r="A9" s="4" t="inlineStr">
        <is>
          <t>Impairment loss - goodwill</t>
        </is>
      </c>
      <c r="B9" s="5" t="n">
        <v>0</v>
      </c>
      <c r="C9" s="5" t="n">
        <v>3060034</v>
      </c>
    </row>
    <row r="10">
      <c r="A10" s="4" t="inlineStr">
        <is>
          <t>Stock-based compensation expense</t>
        </is>
      </c>
      <c r="B10" s="5" t="n">
        <v>117882</v>
      </c>
      <c r="C10" s="5" t="n">
        <v>137882</v>
      </c>
    </row>
    <row r="11">
      <c r="A11" s="4" t="inlineStr">
        <is>
          <t>Non-cash operating lease expense</t>
        </is>
      </c>
      <c r="B11" s="5" t="n">
        <v>1829</v>
      </c>
      <c r="C11" s="5" t="n">
        <v>10172</v>
      </c>
    </row>
    <row r="12">
      <c r="A12" s="4" t="inlineStr">
        <is>
          <t>Amortization of debt premium / discount and non-cash financing costs</t>
        </is>
      </c>
      <c r="B12" s="5" t="n">
        <v>53726</v>
      </c>
      <c r="C12" s="5" t="n">
        <v>53623</v>
      </c>
    </row>
    <row r="13">
      <c r="A13" s="3" t="inlineStr">
        <is>
          <t>Change in operating assets and liabilities</t>
        </is>
      </c>
      <c r="B13" s="4" t="inlineStr">
        <is>
          <t xml:space="preserve"> </t>
        </is>
      </c>
      <c r="C13" s="4" t="inlineStr">
        <is>
          <t xml:space="preserve"> </t>
        </is>
      </c>
    </row>
    <row r="14">
      <c r="A14" s="4" t="inlineStr">
        <is>
          <t>Accounts receivable</t>
        </is>
      </c>
      <c r="B14" s="5" t="n">
        <v>834261</v>
      </c>
      <c r="C14" s="5" t="n">
        <v>-1557682</v>
      </c>
    </row>
    <row r="15">
      <c r="A15" s="4" t="inlineStr">
        <is>
          <t>Inventories</t>
        </is>
      </c>
      <c r="B15" s="5" t="n">
        <v>5432074</v>
      </c>
      <c r="C15" s="5" t="n">
        <v>45084</v>
      </c>
    </row>
    <row r="16">
      <c r="A16" s="4" t="inlineStr">
        <is>
          <t>Deferred tax assets/liabilities</t>
        </is>
      </c>
      <c r="B16" s="5" t="n">
        <v>-277189</v>
      </c>
      <c r="C16" s="5" t="n">
        <v>-668075</v>
      </c>
    </row>
    <row r="17">
      <c r="A17" s="4" t="inlineStr">
        <is>
          <t>Prepayments and other current assets</t>
        </is>
      </c>
      <c r="B17" s="5" t="n">
        <v>1046697</v>
      </c>
      <c r="C17" s="5" t="n">
        <v>2280700</v>
      </c>
    </row>
    <row r="18">
      <c r="A18" s="4" t="inlineStr">
        <is>
          <t>Non-current prepayments</t>
        </is>
      </c>
      <c r="B18" s="5" t="n">
        <v>70422</v>
      </c>
      <c r="C18" s="5" t="n">
        <v>107917</v>
      </c>
    </row>
    <row r="19">
      <c r="A19" s="4" t="inlineStr">
        <is>
          <t>Other non-current assets</t>
        </is>
      </c>
      <c r="B19" s="5" t="n">
        <v>9615</v>
      </c>
      <c r="C19" s="5" t="n">
        <v>-5894</v>
      </c>
    </row>
    <row r="20">
      <c r="A20" s="4" t="inlineStr">
        <is>
          <t>Accounts payable</t>
        </is>
      </c>
      <c r="B20" s="5" t="n">
        <v>-1213634</v>
      </c>
      <c r="C20" s="5" t="n">
        <v>5284843</v>
      </c>
    </row>
    <row r="21">
      <c r="A21" s="4" t="inlineStr">
        <is>
          <t>Credit cards payable</t>
        </is>
      </c>
      <c r="B21" s="5" t="n">
        <v>326546</v>
      </c>
      <c r="C21" s="5" t="n">
        <v>-656562</v>
      </c>
    </row>
    <row r="22">
      <c r="A22" s="4" t="inlineStr">
        <is>
          <t>Customer deposit</t>
        </is>
      </c>
      <c r="B22" s="5" t="n">
        <v>12231</v>
      </c>
      <c r="C22" s="5" t="n">
        <v>75491</v>
      </c>
    </row>
    <row r="23">
      <c r="A23" s="4" t="inlineStr">
        <is>
          <t>Other payables and accrued liabilities</t>
        </is>
      </c>
      <c r="B23" s="5" t="n">
        <v>-1379124</v>
      </c>
      <c r="C23" s="5" t="n">
        <v>-3856115</v>
      </c>
    </row>
    <row r="24">
      <c r="A24" s="4" t="inlineStr">
        <is>
          <t>Income taxes payable</t>
        </is>
      </c>
      <c r="B24" s="5" t="n">
        <v>-1566</v>
      </c>
      <c r="C24" s="5" t="n">
        <v>-17534</v>
      </c>
    </row>
    <row r="25">
      <c r="A25" s="4" t="inlineStr">
        <is>
          <t>Net cash provided by operating activities</t>
        </is>
      </c>
      <c r="B25" s="5" t="n">
        <v>4052341</v>
      </c>
      <c r="C25" s="5" t="n">
        <v>379025</v>
      </c>
    </row>
    <row r="26">
      <c r="A26" s="3" t="inlineStr">
        <is>
          <t>CASH FLOWS FROM INVESTING ACTIVITIES:</t>
        </is>
      </c>
      <c r="B26" s="4" t="inlineStr">
        <is>
          <t xml:space="preserve"> </t>
        </is>
      </c>
      <c r="C26" s="4" t="inlineStr">
        <is>
          <t xml:space="preserve"> </t>
        </is>
      </c>
    </row>
    <row r="27">
      <c r="A27" s="4" t="inlineStr">
        <is>
          <t>Purchase of equipment</t>
        </is>
      </c>
      <c r="B27" s="5" t="n">
        <v>0</v>
      </c>
      <c r="C27" s="5" t="n">
        <v>-57989</v>
      </c>
    </row>
    <row r="28">
      <c r="A28" s="4" t="inlineStr">
        <is>
          <t>Net cash used in investing activities</t>
        </is>
      </c>
      <c r="B28" s="5" t="n">
        <v>0</v>
      </c>
      <c r="C28" s="5" t="n">
        <v>-57989</v>
      </c>
    </row>
    <row r="29">
      <c r="A29" s="3" t="inlineStr">
        <is>
          <t>CASH FLOWS FROM FINANCING ACTIVITIES:</t>
        </is>
      </c>
      <c r="B29" s="4" t="inlineStr">
        <is>
          <t xml:space="preserve"> </t>
        </is>
      </c>
      <c r="C29" s="4" t="inlineStr">
        <is>
          <t xml:space="preserve"> </t>
        </is>
      </c>
    </row>
    <row r="30">
      <c r="A30" s="4" t="inlineStr">
        <is>
          <t>Proceeds from related parties</t>
        </is>
      </c>
      <c r="B30" s="5" t="n">
        <v>0</v>
      </c>
      <c r="C30" s="5" t="n">
        <v>-82500</v>
      </c>
    </row>
    <row r="31">
      <c r="A31" s="4" t="inlineStr">
        <is>
          <t>Proceeds from short-term loans – related party</t>
        </is>
      </c>
      <c r="B31" s="5" t="n">
        <v>2000000</v>
      </c>
      <c r="C31" s="5" t="n">
        <v>31385</v>
      </c>
    </row>
    <row r="32">
      <c r="A32" s="4" t="inlineStr">
        <is>
          <t>Payments on short-term loan – related party</t>
        </is>
      </c>
      <c r="B32" s="5" t="n">
        <v>-1000000</v>
      </c>
      <c r="C32" s="5" t="n">
        <v>0</v>
      </c>
    </row>
    <row r="33">
      <c r="A33" s="4" t="inlineStr">
        <is>
          <t>Payments on short-term loans</t>
        </is>
      </c>
      <c r="B33" s="5" t="n">
        <v>-875000</v>
      </c>
      <c r="C33" s="5" t="n">
        <v>0</v>
      </c>
    </row>
    <row r="34">
      <c r="A34" s="4" t="inlineStr">
        <is>
          <t>Proceeds from long-term loans</t>
        </is>
      </c>
      <c r="B34" s="5" t="n">
        <v>0</v>
      </c>
      <c r="C34" s="5" t="n">
        <v>2811729</v>
      </c>
    </row>
    <row r="35">
      <c r="A35" s="4" t="inlineStr">
        <is>
          <t>Payments on long-term loans</t>
        </is>
      </c>
      <c r="B35" s="5" t="n">
        <v>-5200000</v>
      </c>
      <c r="C35" s="5" t="n">
        <v>0</v>
      </c>
    </row>
    <row r="36">
      <c r="A36" s="4" t="inlineStr">
        <is>
          <t>Net cash (used in ) provided by financing activities</t>
        </is>
      </c>
      <c r="B36" s="5" t="n">
        <v>-5075000</v>
      </c>
      <c r="C36" s="5" t="n">
        <v>2760614</v>
      </c>
    </row>
    <row r="37">
      <c r="A37" s="4" t="inlineStr">
        <is>
          <t>EFFECT OF EXCHANGE RATE ON CASH</t>
        </is>
      </c>
      <c r="B37" s="5" t="n">
        <v>16178</v>
      </c>
      <c r="C37" s="5" t="n">
        <v>-61451</v>
      </c>
    </row>
    <row r="38">
      <c r="A38" s="4" t="inlineStr">
        <is>
          <t>CHANGES IN CASH</t>
        </is>
      </c>
      <c r="B38" s="5" t="n">
        <v>-1006481</v>
      </c>
      <c r="C38" s="5" t="n">
        <v>3020199</v>
      </c>
    </row>
    <row r="39">
      <c r="A39" s="4" t="inlineStr">
        <is>
          <t>CASH AND CASH EQUIVALENT, beginning of period</t>
        </is>
      </c>
      <c r="B39" s="5" t="n">
        <v>3735642</v>
      </c>
      <c r="C39" s="5" t="n">
        <v>1821947</v>
      </c>
    </row>
    <row r="40">
      <c r="A40" s="4" t="inlineStr">
        <is>
          <t>CASH AND CASH EQUIVALENT, end of period</t>
        </is>
      </c>
      <c r="B40" s="5" t="n">
        <v>2729161</v>
      </c>
      <c r="C40" s="5" t="n">
        <v>4842146</v>
      </c>
    </row>
    <row r="41">
      <c r="A41" s="3" t="inlineStr">
        <is>
          <t>SUPPLEMENTAL CASH FLOW INFORMATION:</t>
        </is>
      </c>
      <c r="B41" s="4" t="inlineStr">
        <is>
          <t xml:space="preserve"> </t>
        </is>
      </c>
      <c r="C41" s="4" t="inlineStr">
        <is>
          <t xml:space="preserve"> </t>
        </is>
      </c>
    </row>
    <row r="42">
      <c r="A42" s="4" t="inlineStr">
        <is>
          <t>Cash paid for income tax</t>
        </is>
      </c>
      <c r="B42" s="5" t="n">
        <v>0</v>
      </c>
      <c r="C42" s="5" t="n">
        <v>55000</v>
      </c>
    </row>
    <row r="43">
      <c r="A43" s="4" t="inlineStr">
        <is>
          <t>Cash paid for interest</t>
        </is>
      </c>
      <c r="B43" s="5" t="n">
        <v>0</v>
      </c>
      <c r="C43" s="5" t="n">
        <v>0</v>
      </c>
    </row>
    <row r="44">
      <c r="A44" s="3" t="inlineStr">
        <is>
          <t>SUPPLEMENTAL DISCLOSURE OF NON-CASH INVESTING AND FINANCING TRANSACTIONS:</t>
        </is>
      </c>
      <c r="B44" s="4" t="inlineStr">
        <is>
          <t xml:space="preserve"> </t>
        </is>
      </c>
      <c r="C44" s="4" t="inlineStr">
        <is>
          <t xml:space="preserve"> </t>
        </is>
      </c>
    </row>
    <row r="45">
      <c r="A45" s="4" t="inlineStr">
        <is>
          <t>Right of use assets acquired under new operating leases</t>
        </is>
      </c>
      <c r="B45" s="6" t="n">
        <v>613980</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payables and accrued liabilities (Details) - USD ($)</t>
        </is>
      </c>
      <c r="B1" s="2" t="inlineStr">
        <is>
          <t>Sep. 30, 2023</t>
        </is>
      </c>
      <c r="C1" s="2" t="inlineStr">
        <is>
          <t>Jun. 30, 2023</t>
        </is>
      </c>
    </row>
    <row r="2">
      <c r="A2" s="3" t="inlineStr">
        <is>
          <t>Payables and Accruals [Abstract]</t>
        </is>
      </c>
      <c r="B2" s="4" t="inlineStr">
        <is>
          <t xml:space="preserve"> </t>
        </is>
      </c>
      <c r="C2" s="4" t="inlineStr">
        <is>
          <t xml:space="preserve"> </t>
        </is>
      </c>
    </row>
    <row r="3">
      <c r="A3" s="4" t="inlineStr">
        <is>
          <t>Accrued payables for inventory in transit</t>
        </is>
      </c>
      <c r="B3" s="6" t="n">
        <v>1310603</v>
      </c>
      <c r="C3" s="6" t="n">
        <v>2948551</v>
      </c>
    </row>
    <row r="4">
      <c r="A4" s="4" t="inlineStr">
        <is>
          <t>Accrued Amazon fees</t>
        </is>
      </c>
      <c r="B4" s="5" t="n">
        <v>1117136</v>
      </c>
      <c r="C4" s="5" t="n">
        <v>915319</v>
      </c>
    </row>
    <row r="5">
      <c r="A5" s="4" t="inlineStr">
        <is>
          <t>Sales taxes payable</t>
        </is>
      </c>
      <c r="B5" s="5" t="n">
        <v>388968</v>
      </c>
      <c r="C5" s="5" t="n">
        <v>448433</v>
      </c>
    </row>
    <row r="6">
      <c r="A6" s="4" t="inlineStr">
        <is>
          <t>Payroll liabilities</t>
        </is>
      </c>
      <c r="B6" s="5" t="n">
        <v>193190</v>
      </c>
      <c r="C6" s="5" t="n">
        <v>222962</v>
      </c>
    </row>
    <row r="7">
      <c r="A7" s="4" t="inlineStr">
        <is>
          <t>Other accrued liabilities and payables</t>
        </is>
      </c>
      <c r="B7" s="5" t="n">
        <v>282684</v>
      </c>
      <c r="C7" s="5" t="n">
        <v>295802</v>
      </c>
    </row>
    <row r="8">
      <c r="A8" s="4" t="inlineStr">
        <is>
          <t>Total</t>
        </is>
      </c>
      <c r="B8" s="6" t="n">
        <v>3292581</v>
      </c>
      <c r="C8" s="6" t="n">
        <v>48310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payables and accrued liabilities (Details Narrative) - One Vendor [Member] - USD ($)</t>
        </is>
      </c>
      <c r="B1" s="2" t="inlineStr">
        <is>
          <t>3 Months Ended</t>
        </is>
      </c>
    </row>
    <row r="2">
      <c r="B2" s="2" t="inlineStr">
        <is>
          <t>Sep. 30, 2023</t>
        </is>
      </c>
      <c r="C2" s="2" t="inlineStr">
        <is>
          <t>Sep. 30, 2022</t>
        </is>
      </c>
    </row>
    <row r="3">
      <c r="A3" s="4" t="inlineStr">
        <is>
          <t>Purchase amount</t>
        </is>
      </c>
      <c r="B3" s="6" t="n">
        <v>0</v>
      </c>
      <c r="C3" s="6" t="n">
        <v>31385</v>
      </c>
    </row>
    <row r="4">
      <c r="A4" s="4" t="inlineStr">
        <is>
          <t>Other accounts payable</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oans payable (Details - Interest expense) - USD ($)</t>
        </is>
      </c>
      <c r="B1" s="2" t="inlineStr">
        <is>
          <t>3 Months Ended</t>
        </is>
      </c>
    </row>
    <row r="2">
      <c r="B2" s="2" t="inlineStr">
        <is>
          <t>Sep. 30, 2023</t>
        </is>
      </c>
      <c r="C2" s="2" t="inlineStr">
        <is>
          <t>Sep. 30, 2022</t>
        </is>
      </c>
    </row>
    <row r="3">
      <c r="A3" s="3" t="inlineStr">
        <is>
          <t>Debt Disclosure [Abstract]</t>
        </is>
      </c>
      <c r="B3" s="4" t="inlineStr">
        <is>
          <t xml:space="preserve"> </t>
        </is>
      </c>
      <c r="C3" s="4" t="inlineStr">
        <is>
          <t xml:space="preserve"> </t>
        </is>
      </c>
    </row>
    <row r="4">
      <c r="A4" s="4" t="inlineStr">
        <is>
          <t>Accrued interest</t>
        </is>
      </c>
      <c r="B4" s="6" t="n">
        <v>133615</v>
      </c>
      <c r="C4" s="6" t="n">
        <v>156255</v>
      </c>
    </row>
    <row r="5">
      <c r="A5" s="4" t="inlineStr">
        <is>
          <t>Credit utilization fees</t>
        </is>
      </c>
      <c r="B5" s="5" t="n">
        <v>15525</v>
      </c>
      <c r="C5" s="5" t="n">
        <v>6762</v>
      </c>
    </row>
    <row r="6">
      <c r="A6" s="4" t="inlineStr">
        <is>
          <t>Amortization of debt discount</t>
        </is>
      </c>
      <c r="B6" s="5" t="n">
        <v>66305</v>
      </c>
      <c r="C6" s="5" t="n">
        <v>66305</v>
      </c>
    </row>
    <row r="7">
      <c r="A7" s="4" t="inlineStr">
        <is>
          <t>Total</t>
        </is>
      </c>
      <c r="B7" s="6" t="n">
        <v>215445</v>
      </c>
      <c r="C7" s="6" t="n">
        <v>22932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Loans payable (Details Narrative) - USD ($)</t>
        </is>
      </c>
      <c r="D1" s="2" t="inlineStr">
        <is>
          <t>1 Months Ended</t>
        </is>
      </c>
      <c r="G1" s="2" t="inlineStr">
        <is>
          <t>3 Months Ended</t>
        </is>
      </c>
    </row>
    <row r="2">
      <c r="B2" s="2" t="inlineStr">
        <is>
          <t>Jul. 31, 2023</t>
        </is>
      </c>
      <c r="C2" s="2" t="inlineStr">
        <is>
          <t>Nov. 12, 2021</t>
        </is>
      </c>
      <c r="D2" s="2" t="inlineStr">
        <is>
          <t>Aug. 31, 2023</t>
        </is>
      </c>
      <c r="E2" s="2" t="inlineStr">
        <is>
          <t>Feb. 28, 2023</t>
        </is>
      </c>
      <c r="F2" s="2" t="inlineStr">
        <is>
          <t>Oct. 31, 2022</t>
        </is>
      </c>
      <c r="G2" s="2" t="inlineStr">
        <is>
          <t>Sep. 30, 2023</t>
        </is>
      </c>
      <c r="H2" s="2" t="inlineStr">
        <is>
          <t>Sep. 30, 2022</t>
        </is>
      </c>
      <c r="I2" s="2" t="inlineStr">
        <is>
          <t>Jul. 16, 2023</t>
        </is>
      </c>
      <c r="J2" s="2" t="inlineStr">
        <is>
          <t>Jun. 30, 2023</t>
        </is>
      </c>
      <c r="K2" s="2" t="inlineStr">
        <is>
          <t>Feb. 15,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6" t="n">
        <v>53726</v>
      </c>
      <c r="H4" s="6" t="n">
        <v>53623</v>
      </c>
      <c r="I4" s="4" t="inlineStr">
        <is>
          <t xml:space="preserve"> </t>
        </is>
      </c>
      <c r="J4" s="4" t="inlineStr">
        <is>
          <t xml:space="preserve"> </t>
        </is>
      </c>
      <c r="K4" s="4" t="inlineStr">
        <is>
          <t xml:space="preserve"> </t>
        </is>
      </c>
    </row>
    <row r="5">
      <c r="A5" s="4" t="inlineStr">
        <is>
          <t>White Cherry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5" t="n">
        <v>6060</v>
      </c>
      <c r="H7" s="4" t="inlineStr">
        <is>
          <t xml:space="preserve"> </t>
        </is>
      </c>
      <c r="I7" s="4" t="inlineStr">
        <is>
          <t xml:space="preserve"> </t>
        </is>
      </c>
      <c r="J7" s="4" t="inlineStr">
        <is>
          <t xml:space="preserve"> </t>
        </is>
      </c>
      <c r="K7" s="4" t="inlineStr">
        <is>
          <t xml:space="preserve"> </t>
        </is>
      </c>
    </row>
    <row r="8">
      <c r="A8" s="4" t="inlineStr">
        <is>
          <t>Debt borrow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00000</v>
      </c>
      <c r="J8" s="4" t="inlineStr">
        <is>
          <t xml:space="preserve"> </t>
        </is>
      </c>
      <c r="K8" s="4" t="inlineStr">
        <is>
          <t xml:space="preserve"> </t>
        </is>
      </c>
    </row>
    <row r="9">
      <c r="A9" s="4" t="inlineStr">
        <is>
          <t>Debt repaid</t>
        </is>
      </c>
      <c r="B9" s="6"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utstanding balance of the On-demand Loan</t>
        </is>
      </c>
      <c r="B10" s="4" t="inlineStr">
        <is>
          <t xml:space="preserve"> </t>
        </is>
      </c>
      <c r="C10" s="4" t="inlineStr">
        <is>
          <t xml:space="preserve"> </t>
        </is>
      </c>
      <c r="D10" s="4" t="inlineStr">
        <is>
          <t xml:space="preserve"> </t>
        </is>
      </c>
      <c r="E10" s="4" t="inlineStr">
        <is>
          <t xml:space="preserve"> </t>
        </is>
      </c>
      <c r="F10" s="4" t="inlineStr">
        <is>
          <t xml:space="preserve"> </t>
        </is>
      </c>
      <c r="G10" s="5" t="n">
        <v>1006060</v>
      </c>
      <c r="H10" s="4" t="inlineStr">
        <is>
          <t xml:space="preserve"> </t>
        </is>
      </c>
      <c r="I10" s="4" t="inlineStr">
        <is>
          <t xml:space="preserve"> </t>
        </is>
      </c>
      <c r="J10" s="4" t="inlineStr">
        <is>
          <t xml:space="preserve"> </t>
        </is>
      </c>
      <c r="K10" s="4" t="inlineStr">
        <is>
          <t xml:space="preserve"> </t>
        </is>
      </c>
    </row>
    <row r="11">
      <c r="A11" s="4" t="inlineStr">
        <is>
          <t>Anivia Purchase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500000</v>
      </c>
    </row>
    <row r="14">
      <c r="A14" s="4" t="inlineStr">
        <is>
          <t>Debt Instrument, Fair Value Disclosu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600000</v>
      </c>
    </row>
    <row r="15">
      <c r="A15" s="4" t="inlineStr">
        <is>
          <t>Repayments of Debt</t>
        </is>
      </c>
      <c r="B15" s="4" t="inlineStr">
        <is>
          <t xml:space="preserve"> </t>
        </is>
      </c>
      <c r="C15" s="4" t="inlineStr">
        <is>
          <t xml:space="preserve"> </t>
        </is>
      </c>
      <c r="D15" s="6" t="n">
        <v>875000</v>
      </c>
      <c r="E15" s="6" t="n">
        <v>875000</v>
      </c>
      <c r="F15" s="6" t="n">
        <v>8750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terest Expense, Debt</t>
        </is>
      </c>
      <c r="B16" s="4" t="inlineStr">
        <is>
          <t xml:space="preserve"> </t>
        </is>
      </c>
      <c r="C16" s="4" t="inlineStr">
        <is>
          <t xml:space="preserve"> </t>
        </is>
      </c>
      <c r="D16" s="4" t="inlineStr">
        <is>
          <t xml:space="preserve"> </t>
        </is>
      </c>
      <c r="E16" s="4" t="inlineStr">
        <is>
          <t xml:space="preserve"> </t>
        </is>
      </c>
      <c r="F16" s="4" t="inlineStr">
        <is>
          <t xml:space="preserve"> </t>
        </is>
      </c>
      <c r="G16" s="5" t="n">
        <v>19688</v>
      </c>
      <c r="H16" s="5" t="n">
        <v>52500</v>
      </c>
      <c r="I16" s="4" t="inlineStr">
        <is>
          <t xml:space="preserve"> </t>
        </is>
      </c>
      <c r="J16" s="4" t="inlineStr">
        <is>
          <t xml:space="preserve"> </t>
        </is>
      </c>
      <c r="K16" s="4" t="inlineStr">
        <is>
          <t xml:space="preserve"> </t>
        </is>
      </c>
    </row>
    <row r="17">
      <c r="A17" s="4" t="inlineStr">
        <is>
          <t>Amortization of Debt Discount (Premium)</t>
        </is>
      </c>
      <c r="B17" s="4" t="inlineStr">
        <is>
          <t xml:space="preserve"> </t>
        </is>
      </c>
      <c r="C17" s="4" t="inlineStr">
        <is>
          <t xml:space="preserve"> </t>
        </is>
      </c>
      <c r="D17" s="4" t="inlineStr">
        <is>
          <t xml:space="preserve"> </t>
        </is>
      </c>
      <c r="E17" s="4" t="inlineStr">
        <is>
          <t xml:space="preserve"> </t>
        </is>
      </c>
      <c r="F17" s="4" t="inlineStr">
        <is>
          <t xml:space="preserve"> </t>
        </is>
      </c>
      <c r="G17" s="5" t="n">
        <v>12579</v>
      </c>
      <c r="H17" s="6" t="n">
        <v>12682</v>
      </c>
      <c r="I17" s="4" t="inlineStr">
        <is>
          <t xml:space="preserve"> </t>
        </is>
      </c>
      <c r="J17" s="4" t="inlineStr">
        <is>
          <t xml:space="preserve"> </t>
        </is>
      </c>
      <c r="K17" s="4" t="inlineStr">
        <is>
          <t xml:space="preserve"> </t>
        </is>
      </c>
    </row>
    <row r="18">
      <c r="A18" s="4" t="inlineStr">
        <is>
          <t>Interest Payable, Current</t>
        </is>
      </c>
      <c r="B18" s="4" t="inlineStr">
        <is>
          <t xml:space="preserve"> </t>
        </is>
      </c>
      <c r="C18" s="4" t="inlineStr">
        <is>
          <t xml:space="preserve"> </t>
        </is>
      </c>
      <c r="D18" s="4" t="inlineStr">
        <is>
          <t xml:space="preserve"> </t>
        </is>
      </c>
      <c r="E18" s="4" t="inlineStr">
        <is>
          <t xml:space="preserve"> </t>
        </is>
      </c>
      <c r="F18" s="4" t="inlineStr">
        <is>
          <t xml:space="preserve"> </t>
        </is>
      </c>
      <c r="G18" s="5" t="n">
        <v>255938</v>
      </c>
      <c r="H18" s="4" t="inlineStr">
        <is>
          <t xml:space="preserve"> </t>
        </is>
      </c>
      <c r="I18" s="4" t="inlineStr">
        <is>
          <t xml:space="preserve"> </t>
        </is>
      </c>
      <c r="J18" s="4" t="inlineStr">
        <is>
          <t xml:space="preserve"> </t>
        </is>
      </c>
      <c r="K18" s="4" t="inlineStr">
        <is>
          <t xml:space="preserve"> </t>
        </is>
      </c>
    </row>
    <row r="19">
      <c r="A19" s="4" t="inlineStr">
        <is>
          <t>Debt Instrument, Unamortized Premium</t>
        </is>
      </c>
      <c r="B19" s="4" t="inlineStr">
        <is>
          <t xml:space="preserve"> </t>
        </is>
      </c>
      <c r="C19" s="4" t="inlineStr">
        <is>
          <t xml:space="preserve"> </t>
        </is>
      </c>
      <c r="D19" s="4" t="inlineStr">
        <is>
          <t xml:space="preserve"> </t>
        </is>
      </c>
      <c r="E19" s="4" t="inlineStr">
        <is>
          <t xml:space="preserve"> </t>
        </is>
      </c>
      <c r="F19" s="4" t="inlineStr">
        <is>
          <t xml:space="preserve"> </t>
        </is>
      </c>
      <c r="G19" s="5" t="n">
        <v>19023</v>
      </c>
      <c r="H19" s="4" t="inlineStr">
        <is>
          <t xml:space="preserve"> </t>
        </is>
      </c>
      <c r="I19" s="4" t="inlineStr">
        <is>
          <t xml:space="preserve"> </t>
        </is>
      </c>
      <c r="J19" s="4" t="inlineStr">
        <is>
          <t xml:space="preserve"> </t>
        </is>
      </c>
      <c r="K19" s="4" t="inlineStr">
        <is>
          <t xml:space="preserve"> </t>
        </is>
      </c>
    </row>
    <row r="20">
      <c r="A20" s="4" t="inlineStr">
        <is>
          <t>Notes Payable, Noncurrent</t>
        </is>
      </c>
      <c r="B20" s="4" t="inlineStr">
        <is>
          <t xml:space="preserve"> </t>
        </is>
      </c>
      <c r="C20" s="4" t="inlineStr">
        <is>
          <t xml:space="preserve"> </t>
        </is>
      </c>
      <c r="D20" s="4" t="inlineStr">
        <is>
          <t xml:space="preserve"> </t>
        </is>
      </c>
      <c r="E20" s="4" t="inlineStr">
        <is>
          <t xml:space="preserve"> </t>
        </is>
      </c>
      <c r="F20" s="4" t="inlineStr">
        <is>
          <t xml:space="preserve"> </t>
        </is>
      </c>
      <c r="G20" s="5" t="n">
        <v>1149961</v>
      </c>
      <c r="H20" s="4" t="inlineStr">
        <is>
          <t xml:space="preserve"> </t>
        </is>
      </c>
      <c r="I20" s="4" t="inlineStr">
        <is>
          <t xml:space="preserve"> </t>
        </is>
      </c>
      <c r="J20" s="4" t="inlineStr">
        <is>
          <t xml:space="preserve"> </t>
        </is>
      </c>
      <c r="K20" s="4" t="inlineStr">
        <is>
          <t xml:space="preserve"> </t>
        </is>
      </c>
    </row>
    <row r="21">
      <c r="A21" s="4" t="inlineStr">
        <is>
          <t>Long-Term Debt, Current Maturities</t>
        </is>
      </c>
      <c r="B21" s="4" t="inlineStr">
        <is>
          <t xml:space="preserve"> </t>
        </is>
      </c>
      <c r="C21" s="4" t="inlineStr">
        <is>
          <t xml:space="preserve"> </t>
        </is>
      </c>
      <c r="D21" s="4" t="inlineStr">
        <is>
          <t xml:space="preserve"> </t>
        </is>
      </c>
      <c r="E21" s="4" t="inlineStr">
        <is>
          <t xml:space="preserve"> </t>
        </is>
      </c>
      <c r="F21" s="4" t="inlineStr">
        <is>
          <t xml:space="preserve"> </t>
        </is>
      </c>
      <c r="G21" s="5" t="n">
        <v>1149961</v>
      </c>
      <c r="H21" s="4" t="inlineStr">
        <is>
          <t xml:space="preserve"> </t>
        </is>
      </c>
      <c r="I21" s="4" t="inlineStr">
        <is>
          <t xml:space="preserve"> </t>
        </is>
      </c>
      <c r="J21" s="4" t="inlineStr">
        <is>
          <t xml:space="preserve"> </t>
        </is>
      </c>
      <c r="K21" s="4" t="inlineStr">
        <is>
          <t xml:space="preserve"> </t>
        </is>
      </c>
    </row>
    <row r="22">
      <c r="A22" s="4" t="inlineStr">
        <is>
          <t>Long-Term Debt, Excluding Current Maturitie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Note payable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17852</v>
      </c>
      <c r="K23" s="4" t="inlineStr">
        <is>
          <t xml:space="preserve"> </t>
        </is>
      </c>
    </row>
    <row r="24">
      <c r="A24" s="4" t="inlineStr">
        <is>
          <t>Note payable -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017852</v>
      </c>
      <c r="K24" s="4" t="inlineStr">
        <is>
          <t xml:space="preserve"> </t>
        </is>
      </c>
    </row>
    <row r="25">
      <c r="A25" s="4" t="inlineStr">
        <is>
          <t>Note payable - non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0</v>
      </c>
      <c r="K25" s="4" t="inlineStr">
        <is>
          <t xml:space="preserve"> </t>
        </is>
      </c>
    </row>
    <row r="26">
      <c r="A26" s="4" t="inlineStr">
        <is>
          <t>Debt borrowed</t>
        </is>
      </c>
      <c r="B26" s="4" t="inlineStr">
        <is>
          <t xml:space="preserve"> </t>
        </is>
      </c>
      <c r="C26" s="4" t="inlineStr">
        <is>
          <t xml:space="preserve"> </t>
        </is>
      </c>
      <c r="D26" s="4" t="inlineStr">
        <is>
          <t xml:space="preserve"> </t>
        </is>
      </c>
      <c r="E26" s="4" t="inlineStr">
        <is>
          <t xml:space="preserve"> </t>
        </is>
      </c>
      <c r="F26" s="4" t="inlineStr">
        <is>
          <t xml:space="preserve"> </t>
        </is>
      </c>
      <c r="G26" s="5" t="n">
        <v>1149961</v>
      </c>
      <c r="H26" s="4" t="inlineStr">
        <is>
          <t xml:space="preserve"> </t>
        </is>
      </c>
      <c r="I26" s="4" t="inlineStr">
        <is>
          <t xml:space="preserve"> </t>
        </is>
      </c>
      <c r="J26" s="4" t="inlineStr">
        <is>
          <t xml:space="preserve"> </t>
        </is>
      </c>
      <c r="K26" s="4" t="inlineStr">
        <is>
          <t xml:space="preserve"> </t>
        </is>
      </c>
    </row>
    <row r="27">
      <c r="A27" s="4" t="inlineStr">
        <is>
          <t>Anivia Purchase Note [Member] | Accrued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e payable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36250</v>
      </c>
      <c r="K29" s="4" t="inlineStr">
        <is>
          <t xml:space="preserve"> </t>
        </is>
      </c>
    </row>
    <row r="30">
      <c r="A30" s="4" t="inlineStr">
        <is>
          <t>Debt borrowed</t>
        </is>
      </c>
      <c r="B30" s="4" t="inlineStr">
        <is>
          <t xml:space="preserve"> </t>
        </is>
      </c>
      <c r="C30" s="4" t="inlineStr">
        <is>
          <t xml:space="preserve"> </t>
        </is>
      </c>
      <c r="D30" s="4" t="inlineStr">
        <is>
          <t xml:space="preserve"> </t>
        </is>
      </c>
      <c r="E30" s="4" t="inlineStr">
        <is>
          <t xml:space="preserve"> </t>
        </is>
      </c>
      <c r="F30" s="4" t="inlineStr">
        <is>
          <t xml:space="preserve"> </t>
        </is>
      </c>
      <c r="G30" s="5" t="n">
        <v>255938</v>
      </c>
      <c r="H30" s="4" t="inlineStr">
        <is>
          <t xml:space="preserve"> </t>
        </is>
      </c>
      <c r="I30" s="4" t="inlineStr">
        <is>
          <t xml:space="preserve"> </t>
        </is>
      </c>
      <c r="J30" s="4" t="inlineStr">
        <is>
          <t xml:space="preserve"> </t>
        </is>
      </c>
      <c r="K30" s="4" t="inlineStr">
        <is>
          <t xml:space="preserve"> </t>
        </is>
      </c>
    </row>
    <row r="31">
      <c r="A31" s="4" t="inlineStr">
        <is>
          <t>Anivia Purchase Note [Member] | Unamortized Premi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e payable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602</v>
      </c>
      <c r="K33" s="4" t="inlineStr">
        <is>
          <t xml:space="preserve"> </t>
        </is>
      </c>
    </row>
    <row r="34">
      <c r="A34" s="4" t="inlineStr">
        <is>
          <t>Asset-based Revolving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turity date</t>
        </is>
      </c>
      <c r="B36" s="4" t="inlineStr">
        <is>
          <t xml:space="preserve"> </t>
        </is>
      </c>
      <c r="C36" s="4" t="inlineStr">
        <is>
          <t>Nov. 12,  2024</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of financing cost</t>
        </is>
      </c>
      <c r="B37" s="4" t="inlineStr">
        <is>
          <t xml:space="preserve"> </t>
        </is>
      </c>
      <c r="C37" s="6" t="n">
        <v>79603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payable</t>
        </is>
      </c>
      <c r="B38" s="4" t="inlineStr">
        <is>
          <t xml:space="preserve"> </t>
        </is>
      </c>
      <c r="C38" s="4" t="inlineStr">
        <is>
          <t xml:space="preserve"> </t>
        </is>
      </c>
      <c r="D38" s="4" t="inlineStr">
        <is>
          <t xml:space="preserve"> </t>
        </is>
      </c>
      <c r="E38" s="4" t="inlineStr">
        <is>
          <t xml:space="preserve"> </t>
        </is>
      </c>
      <c r="F38" s="4" t="inlineStr">
        <is>
          <t xml:space="preserve"> </t>
        </is>
      </c>
      <c r="G38" s="6" t="n">
        <v>4808322</v>
      </c>
      <c r="H38" s="4" t="inlineStr">
        <is>
          <t xml:space="preserve"> </t>
        </is>
      </c>
      <c r="I38" s="4" t="inlineStr">
        <is>
          <t xml:space="preserve"> </t>
        </is>
      </c>
      <c r="J38" s="6" t="n">
        <v>9791191</v>
      </c>
      <c r="K38" s="4" t="inlineStr">
        <is>
          <t xml:space="preserve"> </t>
        </is>
      </c>
    </row>
  </sheetData>
  <mergeCells count="3">
    <mergeCell ref="A1:A2"/>
    <mergeCell ref="D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3 Months Ended</t>
        </is>
      </c>
    </row>
    <row r="2">
      <c r="B2" s="2" t="inlineStr">
        <is>
          <t>Sep. 30, 2023</t>
        </is>
      </c>
      <c r="C2" s="2" t="inlineStr">
        <is>
          <t>Sep. 30, 2022</t>
        </is>
      </c>
      <c r="D2" s="2" t="inlineStr">
        <is>
          <t>Jun. 30, 2023</t>
        </is>
      </c>
      <c r="E2" s="2" t="inlineStr">
        <is>
          <t>Feb. 15,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ublease fee</t>
        </is>
      </c>
      <c r="B4" s="6" t="n">
        <v>0</v>
      </c>
      <c r="C4" s="6" t="n">
        <v>247500</v>
      </c>
      <c r="D4" s="4" t="inlineStr">
        <is>
          <t xml:space="preserve"> </t>
        </is>
      </c>
      <c r="E4" s="4" t="inlineStr">
        <is>
          <t xml:space="preserve"> </t>
        </is>
      </c>
    </row>
    <row r="5">
      <c r="A5" s="4" t="inlineStr">
        <is>
          <t>Advance from shareholders</t>
        </is>
      </c>
      <c r="B5" s="5" t="n">
        <v>84718</v>
      </c>
      <c r="C5" s="4" t="inlineStr">
        <is>
          <t xml:space="preserve"> </t>
        </is>
      </c>
      <c r="D5" s="6" t="n">
        <v>85200</v>
      </c>
      <c r="E5" s="6" t="n">
        <v>92246</v>
      </c>
    </row>
    <row r="6">
      <c r="A6" s="4" t="inlineStr">
        <is>
          <t>Box Harmony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ther receivable</t>
        </is>
      </c>
      <c r="B8" s="6" t="n">
        <v>0</v>
      </c>
      <c r="C8" s="4" t="inlineStr">
        <is>
          <t xml:space="preserve"> </t>
        </is>
      </c>
      <c r="D8" s="6" t="n">
        <v>0</v>
      </c>
      <c r="E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 - USD ($)</t>
        </is>
      </c>
      <c r="B1" s="2" t="inlineStr">
        <is>
          <t>3 Months Ended</t>
        </is>
      </c>
    </row>
    <row r="2">
      <c r="B2" s="2" t="inlineStr">
        <is>
          <t>Sep. 30, 2023</t>
        </is>
      </c>
      <c r="C2" s="2" t="inlineStr">
        <is>
          <t>Sep. 30, 2022</t>
        </is>
      </c>
    </row>
    <row r="3">
      <c r="A3" s="3" t="inlineStr">
        <is>
          <t>Current:</t>
        </is>
      </c>
      <c r="B3" s="4" t="inlineStr">
        <is>
          <t xml:space="preserve"> </t>
        </is>
      </c>
      <c r="C3" s="4" t="inlineStr">
        <is>
          <t xml:space="preserve"> </t>
        </is>
      </c>
    </row>
    <row r="4">
      <c r="A4" s="4" t="inlineStr">
        <is>
          <t>Federal</t>
        </is>
      </c>
      <c r="B4" s="6" t="n">
        <v>-1705</v>
      </c>
      <c r="C4" s="6" t="n">
        <v>0</v>
      </c>
    </row>
    <row r="5">
      <c r="A5" s="4" t="inlineStr">
        <is>
          <t>State</t>
        </is>
      </c>
      <c r="B5" s="5" t="n">
        <v>12470</v>
      </c>
      <c r="C5" s="5" t="n">
        <v>9921</v>
      </c>
    </row>
    <row r="6">
      <c r="A6" s="4" t="inlineStr">
        <is>
          <t>Foreign</t>
        </is>
      </c>
      <c r="B6" s="5" t="n">
        <v>0</v>
      </c>
      <c r="C6" s="5" t="n">
        <v>0</v>
      </c>
    </row>
    <row r="7">
      <c r="A7" s="4" t="inlineStr">
        <is>
          <t>Total current income tax provision</t>
        </is>
      </c>
      <c r="B7" s="5" t="n">
        <v>10765</v>
      </c>
      <c r="C7" s="5" t="n">
        <v>9921</v>
      </c>
    </row>
    <row r="8">
      <c r="A8" s="3" t="inlineStr">
        <is>
          <t>Deferred:</t>
        </is>
      </c>
      <c r="B8" s="4" t="inlineStr">
        <is>
          <t xml:space="preserve"> </t>
        </is>
      </c>
      <c r="C8" s="4" t="inlineStr">
        <is>
          <t xml:space="preserve"> </t>
        </is>
      </c>
    </row>
    <row r="9">
      <c r="A9" s="4" t="inlineStr">
        <is>
          <t>Federal</t>
        </is>
      </c>
      <c r="B9" s="5" t="n">
        <v>-284648</v>
      </c>
      <c r="C9" s="5" t="n">
        <v>-169467</v>
      </c>
    </row>
    <row r="10">
      <c r="A10" s="4" t="inlineStr">
        <is>
          <t>State</t>
        </is>
      </c>
      <c r="B10" s="5" t="n">
        <v>-66624</v>
      </c>
      <c r="C10" s="5" t="n">
        <v>-103145</v>
      </c>
    </row>
    <row r="11">
      <c r="A11" s="4" t="inlineStr">
        <is>
          <t>Foreign</t>
        </is>
      </c>
      <c r="B11" s="5" t="n">
        <v>64625</v>
      </c>
      <c r="C11" s="5" t="n">
        <v>-185105</v>
      </c>
    </row>
    <row r="12">
      <c r="A12" s="4" t="inlineStr">
        <is>
          <t>Total deferred taxes</t>
        </is>
      </c>
      <c r="B12" s="5" t="n">
        <v>-286647</v>
      </c>
      <c r="C12" s="5" t="n">
        <v>-457717</v>
      </c>
    </row>
    <row r="13">
      <c r="A13" s="4" t="inlineStr">
        <is>
          <t>Total provision for income taxes</t>
        </is>
      </c>
      <c r="B13" s="6" t="n">
        <v>-275882</v>
      </c>
      <c r="C13" s="6" t="n">
        <v>-44779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Details - Reconcilation of effective income tax rate)</t>
        </is>
      </c>
      <c r="B1" s="2" t="inlineStr">
        <is>
          <t>3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Federal</t>
        </is>
      </c>
      <c r="B4" s="10" t="n">
        <v>0.21</v>
      </c>
      <c r="C4" s="10" t="n">
        <v>0.21</v>
      </c>
    </row>
    <row r="5">
      <c r="A5" s="4" t="inlineStr">
        <is>
          <t>State (net of federal benefit)</t>
        </is>
      </c>
      <c r="B5" s="9" t="n">
        <v>0.0582</v>
      </c>
      <c r="C5" s="9" t="n">
        <v>0.0585</v>
      </c>
    </row>
    <row r="6">
      <c r="A6" s="4" t="inlineStr">
        <is>
          <t>Foreign tax rate difference</t>
        </is>
      </c>
      <c r="B6" s="4" t="inlineStr">
        <is>
          <t>(4.88%)</t>
        </is>
      </c>
      <c r="C6" s="9" t="n">
        <v>0.0391</v>
      </c>
    </row>
    <row r="7">
      <c r="A7" s="4" t="inlineStr">
        <is>
          <t>Impairment loss on goodwill – permanent difference</t>
        </is>
      </c>
      <c r="B7" s="10" t="n">
        <v>0</v>
      </c>
      <c r="C7" s="4" t="inlineStr">
        <is>
          <t>(17.80%)</t>
        </is>
      </c>
    </row>
    <row r="8">
      <c r="A8" s="4" t="inlineStr">
        <is>
          <t>Net effect of state income tax deduction and other permanent differences</t>
        </is>
      </c>
      <c r="B8" s="4" t="inlineStr">
        <is>
          <t>(4.31%)</t>
        </is>
      </c>
      <c r="C8" s="4" t="inlineStr">
        <is>
          <t>(3.29%)</t>
        </is>
      </c>
    </row>
    <row r="9">
      <c r="A9" s="4" t="inlineStr">
        <is>
          <t>Effective tax rate</t>
        </is>
      </c>
      <c r="B9" s="9" t="n">
        <v>0.1763</v>
      </c>
      <c r="C9" s="9" t="n">
        <v>0.0966999999999999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3</t>
        </is>
      </c>
      <c r="C1" s="2" t="inlineStr">
        <is>
          <t>Jun. 30, 2023</t>
        </is>
      </c>
    </row>
    <row r="2">
      <c r="A2" s="3" t="inlineStr">
        <is>
          <t>Deferred tax assets</t>
        </is>
      </c>
      <c r="B2" s="4" t="inlineStr">
        <is>
          <t xml:space="preserve"> </t>
        </is>
      </c>
      <c r="C2" s="4" t="inlineStr">
        <is>
          <t xml:space="preserve"> </t>
        </is>
      </c>
    </row>
    <row r="3">
      <c r="A3" s="4" t="inlineStr">
        <is>
          <t>263A calculation</t>
        </is>
      </c>
      <c r="B3" s="6" t="n">
        <v>174841</v>
      </c>
      <c r="C3" s="6" t="n">
        <v>239142</v>
      </c>
    </row>
    <row r="4">
      <c r="A4" s="4" t="inlineStr">
        <is>
          <t>Inventory reserve</t>
        </is>
      </c>
      <c r="B4" s="5" t="n">
        <v>178121</v>
      </c>
      <c r="C4" s="5" t="n">
        <v>149907</v>
      </c>
    </row>
    <row r="5">
      <c r="A5" s="4" t="inlineStr">
        <is>
          <t>State taxes</t>
        </is>
      </c>
      <c r="B5" s="5" t="n">
        <v>2619</v>
      </c>
      <c r="C5" s="5" t="n">
        <v>2435</v>
      </c>
    </row>
    <row r="6">
      <c r="A6" s="4" t="inlineStr">
        <is>
          <t>Accrued expenses</t>
        </is>
      </c>
      <c r="B6" s="5" t="n">
        <v>330325</v>
      </c>
      <c r="C6" s="5" t="n">
        <v>273589</v>
      </c>
    </row>
    <row r="7">
      <c r="A7" s="4" t="inlineStr">
        <is>
          <t>ROU assets / liabilities</t>
        </is>
      </c>
      <c r="B7" s="5" t="n">
        <v>114298</v>
      </c>
      <c r="C7" s="5" t="n">
        <v>115125</v>
      </c>
    </row>
    <row r="8">
      <c r="A8" s="4" t="inlineStr">
        <is>
          <t>Net Operation loss</t>
        </is>
      </c>
      <c r="B8" s="5" t="n">
        <v>2381758</v>
      </c>
      <c r="C8" s="5" t="n">
        <v>2173221</v>
      </c>
    </row>
    <row r="9">
      <c r="A9" s="4" t="inlineStr">
        <is>
          <t>Disallowed interest expense</t>
        </is>
      </c>
      <c r="B9" s="5" t="n">
        <v>194172</v>
      </c>
      <c r="C9" s="5" t="n">
        <v>163381</v>
      </c>
    </row>
    <row r="10">
      <c r="A10" s="4" t="inlineStr">
        <is>
          <t>Stock-based compensation</t>
        </is>
      </c>
      <c r="B10" s="5" t="n">
        <v>239344</v>
      </c>
      <c r="C10" s="5" t="n">
        <v>207726</v>
      </c>
    </row>
    <row r="11">
      <c r="A11" s="4" t="inlineStr">
        <is>
          <t>Valuation allowance</t>
        </is>
      </c>
      <c r="B11" s="5" t="n">
        <v>-64145</v>
      </c>
      <c r="C11" s="5" t="n">
        <v>0</v>
      </c>
    </row>
    <row r="12">
      <c r="A12" s="4" t="inlineStr">
        <is>
          <t>Others</t>
        </is>
      </c>
      <c r="B12" s="5" t="n">
        <v>85596</v>
      </c>
      <c r="C12" s="5" t="n">
        <v>85596</v>
      </c>
    </row>
    <row r="13">
      <c r="A13" s="4" t="inlineStr">
        <is>
          <t>Total deferred tax assets</t>
        </is>
      </c>
      <c r="B13" s="5" t="n">
        <v>3636929</v>
      </c>
      <c r="C13" s="5" t="n">
        <v>3410122</v>
      </c>
    </row>
    <row r="14">
      <c r="A14" s="3" t="inlineStr">
        <is>
          <t>Deferred tax liabilities</t>
        </is>
      </c>
      <c r="B14" s="4" t="inlineStr">
        <is>
          <t xml:space="preserve"> </t>
        </is>
      </c>
      <c r="C14" s="4" t="inlineStr">
        <is>
          <t xml:space="preserve"> </t>
        </is>
      </c>
    </row>
    <row r="15">
      <c r="A15" s="4" t="inlineStr">
        <is>
          <t>Depreciation</t>
        </is>
      </c>
      <c r="B15" s="5" t="n">
        <v>-98484</v>
      </c>
      <c r="C15" s="5" t="n">
        <v>-105323</v>
      </c>
    </row>
    <row r="16">
      <c r="A16" s="4" t="inlineStr">
        <is>
          <t>Intangible assets acquired</t>
        </is>
      </c>
      <c r="B16" s="5" t="n">
        <v>-1106006</v>
      </c>
      <c r="C16" s="5" t="n">
        <v>-1149549</v>
      </c>
    </row>
    <row r="17">
      <c r="A17" s="4" t="inlineStr">
        <is>
          <t>Total deferred tax liabilities</t>
        </is>
      </c>
      <c r="B17" s="5" t="n">
        <v>-1204490</v>
      </c>
      <c r="C17" s="5" t="n">
        <v>-1254872</v>
      </c>
    </row>
    <row r="18">
      <c r="A18" s="4" t="inlineStr">
        <is>
          <t>Net deferred tax assets</t>
        </is>
      </c>
      <c r="B18" s="6" t="n">
        <v>2432439</v>
      </c>
      <c r="C18" s="6" t="n">
        <v>21552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3</t>
        </is>
      </c>
      <c r="C1" s="2" t="inlineStr">
        <is>
          <t>Jun. 30, 2023</t>
        </is>
      </c>
    </row>
    <row r="2">
      <c r="A2" s="3" t="inlineStr">
        <is>
          <t>Operating Loss Carryforwards [Line Items]</t>
        </is>
      </c>
      <c r="B2" s="4" t="inlineStr">
        <is>
          <t xml:space="preserve"> </t>
        </is>
      </c>
      <c r="C2" s="4" t="inlineStr">
        <is>
          <t xml:space="preserve"> </t>
        </is>
      </c>
    </row>
    <row r="3">
      <c r="A3" s="4" t="inlineStr">
        <is>
          <t>Valuation allowance</t>
        </is>
      </c>
      <c r="B3" s="6" t="n">
        <v>64145</v>
      </c>
      <c r="C3" s="6" t="n">
        <v>0</v>
      </c>
    </row>
    <row r="4">
      <c r="A4" s="4" t="inlineStr">
        <is>
          <t>U S Tax Authorities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Prepaid taxes</t>
        </is>
      </c>
      <c r="B6" s="5" t="n">
        <v>41987</v>
      </c>
      <c r="C6" s="5" t="n">
        <v>45718</v>
      </c>
    </row>
    <row r="7">
      <c r="A7" s="4" t="inlineStr">
        <is>
          <t>Chinese Tax Authorities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Prepaid taxes</t>
        </is>
      </c>
      <c r="B9" s="6" t="n">
        <v>275117</v>
      </c>
      <c r="C9" s="6" t="n">
        <v>2766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arnings per share (Details) - USD ($)</t>
        </is>
      </c>
      <c r="B1" s="2" t="inlineStr">
        <is>
          <t>3 Months Ended</t>
        </is>
      </c>
    </row>
    <row r="2">
      <c r="B2" s="2" t="inlineStr">
        <is>
          <t>Sep. 30, 2023</t>
        </is>
      </c>
      <c r="C2" s="2" t="inlineStr">
        <is>
          <t>Sep. 30, 2022</t>
        </is>
      </c>
    </row>
    <row r="3">
      <c r="A3" s="3" t="inlineStr">
        <is>
          <t>LOSSES PER SHARE</t>
        </is>
      </c>
      <c r="B3" s="4" t="inlineStr">
        <is>
          <t xml:space="preserve"> </t>
        </is>
      </c>
      <c r="C3" s="4" t="inlineStr">
        <is>
          <t xml:space="preserve"> </t>
        </is>
      </c>
    </row>
    <row r="4">
      <c r="A4" s="4" t="inlineStr">
        <is>
          <t>Net loss attributable to iPower Inc.</t>
        </is>
      </c>
      <c r="B4" s="6" t="n">
        <v>-1286515</v>
      </c>
      <c r="C4" s="6" t="n">
        <v>-4182376</v>
      </c>
    </row>
    <row r="5">
      <c r="A5" s="4" t="inlineStr">
        <is>
          <t>Weighted-average shares used in computing basic earnings per share</t>
        </is>
      </c>
      <c r="B5" s="5" t="n">
        <v>29764515</v>
      </c>
      <c r="C5" s="5" t="n">
        <v>29665716</v>
      </c>
    </row>
    <row r="6">
      <c r="A6" s="4" t="inlineStr">
        <is>
          <t>Weighted-average shares used in computing diluted earnings per share</t>
        </is>
      </c>
      <c r="B6" s="5" t="n">
        <v>29764515</v>
      </c>
      <c r="C6" s="5" t="n">
        <v>29665716</v>
      </c>
    </row>
    <row r="7">
      <c r="A7" s="4" t="inlineStr">
        <is>
          <t>Losses per share of ordinary shares, Basic</t>
        </is>
      </c>
      <c r="B7" s="8" t="n">
        <v>-0.04</v>
      </c>
      <c r="C7" s="8" t="n">
        <v>-0.14</v>
      </c>
    </row>
    <row r="8">
      <c r="A8" s="4" t="inlineStr">
        <is>
          <t>Losses per share of ordinary shares, Diluted</t>
        </is>
      </c>
      <c r="B8" s="8" t="n">
        <v>-0.04</v>
      </c>
      <c r="C8" s="8" t="n">
        <v>-0.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Power Inc., formerly known as BZRTH Inc., a Nevada
corporation (the “Company”), was incorporated on April 11, 2018. The Company is principally engaged in the marketing and sale
of consumer home, garden and other products and accessories mainly in the North America. On May 18, 2021, the Company acquired 100% of
the equity ownership of its variable interest entity, E Marketing Solution Inc. (“E Marketing”), an entity incorporated in
California and owned by one of the minority shareholders of the Company. As a result, E Marketing became the Company’s wholly owned
subsidiary. On May 18, 2021, the Company acquired 100% of
the equity ownership of its variable interest entity, Global Product Marketing Inc. (“GPM”), an entity which was incorporated
in the State of Nevada on September 4, 2020, and was owned by Chenlong Tan, the Company’s Chairman, CEO and President, and one of
the majority shareholders of the Company. As a result, GPM became the Company’s wholly owned subsidiary. On January 13, 2022, the Company entered into
a joint venture agreement and formed a Nevada limited liability company, Box Harmony, LLC (“Box Harmony”), for the principal
purpose of providing logistics services primarily for foreign-based manufacturers or distributors who desire to sell their products online
in the United States, with such logistics services to include, without limitation, receiving, storing and transporting such products.
The Company owns 40% of the equity interest in Box Harmony, retaining significant influence, but does not own a majority equity interest
in or otherwise control Box Harmony. See details at Note 3 below. On February 10, 2022, the Company entered into
another joint venture agreement and formed a Nevada limited liability company, Global Social Media, LLC (“GSM”), for the principal
purpose of creating a social media platform in order to provide content and services to assist businesses, including the Company and
other businesses, in marketing their products. The Company owns 60% of the equity interest in GSM and controls its operations. See details
at Note 3 below. On February 15, 2022, the Company acquired 100%
of the ordinary shares of Anivia Limited (“Anivia”), a corporation organized under the laws of the British Virgin Islands
(“BVI”), in accordance with the terms of a share transfer framework agreement (the “Transfer Agreement”), dated
February 15, 2022, by and between the Company, White Cherry Limited, a BVI company (“White Cherry”), White Cherry’s
equity holders, Li Zanyu and Xie Jing (together with White Cherry, the “Sellers”), Anivia, Fly Elephant Limited, a Hong Kong
company, Dayourenzai (Shenzhen) Technology Co., Ltd., and Daheshou (Shenzhen) Information Technology Co., Ltd. Anivia owns 100% of the
equity of Fly Elephant Limited, which in turn owns 100% of the equity of Dayourenzai (Shenzhen) Technology Co., Ltd., a corporation located
in the People’s Republic of China (“PRC”) and which is a wholly foreign-owned enterprise (“WFOE”) of Fly
Elephant Limited. The WFOE controls, through contractual arrangements summarized in Note 4 below, the business, revenues and profits of
Daheshou (Shenzhen) Information Technology Co., Ltd., a company organized under the Laws of the PRC (“DHS”) and located in
Shenzhen, China. See details on Note 4 below.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Earnings per share (Details Narrative) - shares</t>
        </is>
      </c>
      <c r="B1" s="2" t="inlineStr">
        <is>
          <t>3 Months Ended</t>
        </is>
      </c>
    </row>
    <row r="2">
      <c r="B2" s="2" t="inlineStr">
        <is>
          <t>Sep. 30, 2023</t>
        </is>
      </c>
      <c r="C2" s="2" t="inlineStr">
        <is>
          <t>Sep. 30, 2022</t>
        </is>
      </c>
    </row>
    <row r="3">
      <c r="A3" s="3" t="inlineStr">
        <is>
          <t>LOSSES PER SHARE</t>
        </is>
      </c>
      <c r="B3" s="4" t="inlineStr">
        <is>
          <t xml:space="preserve"> </t>
        </is>
      </c>
      <c r="C3" s="4" t="inlineStr">
        <is>
          <t xml:space="preserve"> </t>
        </is>
      </c>
    </row>
    <row r="4">
      <c r="A4" s="4" t="inlineStr">
        <is>
          <t>Unissued shares of restricted stock units</t>
        </is>
      </c>
      <c r="B4" s="5" t="n">
        <v>66366</v>
      </c>
      <c r="C4" s="5" t="n">
        <v>1661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Equity (Details) - Restricted Stock Units (RSUs) [Member]</t>
        </is>
      </c>
      <c r="B1" s="2" t="inlineStr">
        <is>
          <t>3 Months Ended</t>
        </is>
      </c>
    </row>
    <row r="2">
      <c r="B2" s="2" t="inlineStr">
        <is>
          <t>Sep. 30, 2023 USD ($) shares</t>
        </is>
      </c>
    </row>
    <row r="3">
      <c r="A3" s="3" t="inlineStr">
        <is>
          <t>Share-Based Compensation Arrangement by Share-Based Payment Award [Line Items]</t>
        </is>
      </c>
      <c r="B3" s="4" t="inlineStr">
        <is>
          <t xml:space="preserve"> </t>
        </is>
      </c>
    </row>
    <row r="4">
      <c r="A4" s="4" t="inlineStr">
        <is>
          <t>RSUs granted but not vested, Beginning balance</t>
        </is>
      </c>
      <c r="B4" s="5" t="n">
        <v>38793</v>
      </c>
    </row>
    <row r="5">
      <c r="A5" s="4" t="inlineStr">
        <is>
          <t>RSUs granted</t>
        </is>
      </c>
      <c r="B5" s="5" t="n">
        <v>49600</v>
      </c>
    </row>
    <row r="6">
      <c r="A6" s="4" t="inlineStr">
        <is>
          <t>Total fair market value of RSUs issued as compensation, RSUs granted but not vested | $</t>
        </is>
      </c>
      <c r="B6" s="6" t="n">
        <v>43152</v>
      </c>
      <c r="C6" s="4" t="inlineStr">
        <is>
          <t>[1]</t>
        </is>
      </c>
    </row>
    <row r="7">
      <c r="A7" s="4" t="inlineStr">
        <is>
          <t>RSUs forfeited</t>
        </is>
      </c>
      <c r="B7" s="5" t="n">
        <v>0</v>
      </c>
    </row>
    <row r="8">
      <c r="A8" s="4" t="inlineStr">
        <is>
          <t>RSUs vested</t>
        </is>
      </c>
      <c r="B8" s="5" t="n">
        <v>-12931</v>
      </c>
    </row>
    <row r="9">
      <c r="A9" s="4" t="inlineStr">
        <is>
          <t>RSUs granted but not vested, Ending balance</t>
        </is>
      </c>
      <c r="B9" s="5" t="n">
        <v>75462</v>
      </c>
    </row>
    <row r="10"/>
    <row r="11">
      <c r="A11" s="4" t="inlineStr">
        <is>
          <t>[1]The total fair value was based on the current stock price on the grant date.</t>
        </is>
      </c>
    </row>
  </sheetData>
  <mergeCells count="5">
    <mergeCell ref="A1:A2"/>
    <mergeCell ref="B1:C1"/>
    <mergeCell ref="B2:C2"/>
    <mergeCell ref="A10:C10"/>
    <mergeCell ref="A11:C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5" customWidth="1" min="5" max="5"/>
    <col width="14" customWidth="1" min="6" max="6"/>
    <col width="16" customWidth="1" min="7" max="7"/>
    <col width="13" customWidth="1" min="8" max="8"/>
  </cols>
  <sheetData>
    <row r="1">
      <c r="A1" s="1" t="inlineStr">
        <is>
          <t>Equity (Details Narrative) - USD ($)</t>
        </is>
      </c>
      <c r="E1" s="2" t="inlineStr">
        <is>
          <t>3 Months Ended</t>
        </is>
      </c>
      <c r="G1" s="2" t="inlineStr">
        <is>
          <t>12 Months Ended</t>
        </is>
      </c>
    </row>
    <row r="2">
      <c r="B2" s="2" t="inlineStr">
        <is>
          <t>May 12, 2022</t>
        </is>
      </c>
      <c r="C2" s="2" t="inlineStr">
        <is>
          <t>Feb. 15, 2022</t>
        </is>
      </c>
      <c r="D2" s="2" t="inlineStr">
        <is>
          <t>May 11, 2021</t>
        </is>
      </c>
      <c r="E2" s="2" t="inlineStr">
        <is>
          <t>Sep. 30, 2023</t>
        </is>
      </c>
      <c r="F2" s="2" t="inlineStr">
        <is>
          <t>Sep. 30, 2022</t>
        </is>
      </c>
      <c r="G2" s="2" t="inlineStr">
        <is>
          <t>Jun. 30, 2023</t>
        </is>
      </c>
      <c r="H2" s="2" t="inlineStr">
        <is>
          <t>May 1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5" t="n">
        <v>180000000</v>
      </c>
      <c r="F4" s="4" t="inlineStr">
        <is>
          <t xml:space="preserve"> </t>
        </is>
      </c>
      <c r="G4" s="5" t="n">
        <v>180000000</v>
      </c>
      <c r="H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20000000</v>
      </c>
      <c r="F5" s="4" t="inlineStr">
        <is>
          <t xml:space="preserve"> </t>
        </is>
      </c>
      <c r="G5" s="5" t="n">
        <v>20000000</v>
      </c>
      <c r="H5" s="4" t="inlineStr">
        <is>
          <t xml:space="preserve"> </t>
        </is>
      </c>
    </row>
    <row r="6">
      <c r="A6" s="4" t="inlineStr">
        <is>
          <t>preferred stock, par value</t>
        </is>
      </c>
      <c r="B6" s="4" t="inlineStr">
        <is>
          <t xml:space="preserve"> </t>
        </is>
      </c>
      <c r="C6" s="4" t="inlineStr">
        <is>
          <t xml:space="preserve"> </t>
        </is>
      </c>
      <c r="D6" s="4" t="inlineStr">
        <is>
          <t xml:space="preserve"> </t>
        </is>
      </c>
      <c r="E6" s="7" t="n">
        <v>0.001</v>
      </c>
      <c r="F6" s="4" t="inlineStr">
        <is>
          <t xml:space="preserve"> </t>
        </is>
      </c>
      <c r="G6" s="7" t="n">
        <v>0.001</v>
      </c>
      <c r="H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7" t="n">
        <v>0.001</v>
      </c>
      <c r="H7" s="4" t="inlineStr">
        <is>
          <t xml:space="preserve"> </t>
        </is>
      </c>
    </row>
    <row r="8">
      <c r="A8" s="4" t="inlineStr">
        <is>
          <t>Common stock, shares issued</t>
        </is>
      </c>
      <c r="B8" s="4" t="inlineStr">
        <is>
          <t xml:space="preserve"> </t>
        </is>
      </c>
      <c r="C8" s="4" t="inlineStr">
        <is>
          <t xml:space="preserve"> </t>
        </is>
      </c>
      <c r="D8" s="4" t="inlineStr">
        <is>
          <t xml:space="preserve"> </t>
        </is>
      </c>
      <c r="E8" s="5" t="n">
        <v>29710939</v>
      </c>
      <c r="F8" s="4" t="inlineStr">
        <is>
          <t xml:space="preserve"> </t>
        </is>
      </c>
      <c r="G8" s="5" t="n">
        <v>29710939</v>
      </c>
      <c r="H8" s="4" t="inlineStr">
        <is>
          <t xml:space="preserve"> </t>
        </is>
      </c>
    </row>
    <row r="9">
      <c r="A9" s="4" t="inlineStr">
        <is>
          <t>Common stock, shares outstanding</t>
        </is>
      </c>
      <c r="B9" s="4" t="inlineStr">
        <is>
          <t xml:space="preserve"> </t>
        </is>
      </c>
      <c r="C9" s="4" t="inlineStr">
        <is>
          <t xml:space="preserve"> </t>
        </is>
      </c>
      <c r="D9" s="4" t="inlineStr">
        <is>
          <t xml:space="preserve"> </t>
        </is>
      </c>
      <c r="E9" s="5" t="n">
        <v>29710939</v>
      </c>
      <c r="F9" s="4" t="inlineStr">
        <is>
          <t xml:space="preserve"> </t>
        </is>
      </c>
      <c r="G9" s="5" t="n">
        <v>29710939</v>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5" t="n">
        <v>0</v>
      </c>
      <c r="F11" s="4" t="inlineStr">
        <is>
          <t xml:space="preserve"> </t>
        </is>
      </c>
      <c r="G11" s="5" t="n">
        <v>0</v>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17882</v>
      </c>
      <c r="F12" s="6" t="n">
        <v>137882</v>
      </c>
      <c r="G12" s="4" t="inlineStr">
        <is>
          <t xml:space="preserve"> </t>
        </is>
      </c>
      <c r="H12" s="4" t="inlineStr">
        <is>
          <t xml:space="preserve"> </t>
        </is>
      </c>
    </row>
    <row r="13">
      <c r="A13" s="4" t="inlineStr">
        <is>
          <t>Unamortized expense</t>
        </is>
      </c>
      <c r="B13" s="4" t="inlineStr">
        <is>
          <t xml:space="preserve"> </t>
        </is>
      </c>
      <c r="C13" s="4" t="inlineStr">
        <is>
          <t xml:space="preserve"> </t>
        </is>
      </c>
      <c r="D13" s="4" t="inlineStr">
        <is>
          <t xml:space="preserve"> </t>
        </is>
      </c>
      <c r="E13" s="6" t="n">
        <v>58152</v>
      </c>
      <c r="F13" s="4" t="inlineStr">
        <is>
          <t xml:space="preserve"> </t>
        </is>
      </c>
      <c r="G13" s="6" t="n">
        <v>22500</v>
      </c>
      <c r="H13" s="4" t="inlineStr">
        <is>
          <t xml:space="preserve"> </t>
        </is>
      </c>
    </row>
    <row r="14">
      <c r="A14" s="4" t="inlineStr">
        <is>
          <t>Cash performance bonus</t>
        </is>
      </c>
      <c r="B14" s="6" t="n">
        <v>6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12</v>
      </c>
    </row>
    <row r="16">
      <c r="A16" s="4" t="inlineStr">
        <is>
          <t>Share price</t>
        </is>
      </c>
      <c r="B16" s="8" t="n">
        <v>1.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olatility</t>
        </is>
      </c>
      <c r="B17" s="9" t="n">
        <v>0.95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free rate of return</t>
        </is>
      </c>
      <c r="B19" s="9" t="n">
        <v>0.029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 yield</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ptions vested</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row>
    <row r="22">
      <c r="A22" s="4" t="inlineStr">
        <is>
          <t>Chenlong T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Options, Grants in Period, Net of Forfeitures</t>
        </is>
      </c>
      <c r="B24" s="5" t="n">
        <v>3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r Vassil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Options, Grants in Period, Net of Forfeitures</t>
        </is>
      </c>
      <c r="B27" s="5" t="n">
        <v>33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uthorized</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issued for RSU's vested</t>
        </is>
      </c>
      <c r="B33" s="4" t="inlineStr">
        <is>
          <t xml:space="preserve"> </t>
        </is>
      </c>
      <c r="C33" s="4" t="inlineStr">
        <is>
          <t xml:space="preserve"> </t>
        </is>
      </c>
      <c r="D33" s="4" t="inlineStr">
        <is>
          <t xml:space="preserve"> </t>
        </is>
      </c>
      <c r="E33" s="5" t="n">
        <v>178576</v>
      </c>
      <c r="F33" s="4" t="inlineStr">
        <is>
          <t xml:space="preserve"> </t>
        </is>
      </c>
      <c r="G33" s="4" t="inlineStr">
        <is>
          <t xml:space="preserve"> </t>
        </is>
      </c>
      <c r="H33" s="4" t="inlineStr">
        <is>
          <t xml:space="preserve"> </t>
        </is>
      </c>
    </row>
    <row r="34">
      <c r="A34" s="4" t="inlineStr">
        <is>
          <t>Stock to be issued for RSU's vested</t>
        </is>
      </c>
      <c r="B34" s="4" t="inlineStr">
        <is>
          <t xml:space="preserve"> </t>
        </is>
      </c>
      <c r="C34" s="4" t="inlineStr">
        <is>
          <t xml:space="preserve"> </t>
        </is>
      </c>
      <c r="D34" s="4" t="inlineStr">
        <is>
          <t xml:space="preserve"> </t>
        </is>
      </c>
      <c r="E34" s="5" t="n">
        <v>66366</v>
      </c>
      <c r="F34" s="4" t="inlineStr">
        <is>
          <t xml:space="preserve"> </t>
        </is>
      </c>
      <c r="G34" s="4" t="inlineStr">
        <is>
          <t xml:space="preserve"> </t>
        </is>
      </c>
      <c r="H34" s="4" t="inlineStr">
        <is>
          <t xml:space="preserve"> </t>
        </is>
      </c>
    </row>
    <row r="35">
      <c r="A35" s="4" t="inlineStr">
        <is>
          <t>Anivia [Member] | Restrict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issued for acquisition</t>
        </is>
      </c>
      <c r="B37" s="4" t="inlineStr">
        <is>
          <t xml:space="preserve"> </t>
        </is>
      </c>
      <c r="C37" s="5" t="n">
        <v>30837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stricted shares per share</t>
        </is>
      </c>
      <c r="B38" s="4" t="inlineStr">
        <is>
          <t xml:space="preserve"> </t>
        </is>
      </c>
      <c r="C38" s="8" t="n">
        <v>2.27</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ssued for acquisition, value</t>
        </is>
      </c>
      <c r="B39" s="4" t="inlineStr">
        <is>
          <t xml:space="preserve"> </t>
        </is>
      </c>
      <c r="C39" s="6" t="n">
        <v>5528373</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Issued For Vested R S U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restricted shares</t>
        </is>
      </c>
      <c r="B42" s="4" t="inlineStr">
        <is>
          <t xml:space="preserve"> </t>
        </is>
      </c>
      <c r="C42" s="4" t="inlineStr">
        <is>
          <t xml:space="preserve"> </t>
        </is>
      </c>
      <c r="D42" s="4" t="inlineStr">
        <is>
          <t xml:space="preserve"> </t>
        </is>
      </c>
      <c r="E42" s="4" t="inlineStr">
        <is>
          <t xml:space="preserve"> </t>
        </is>
      </c>
      <c r="F42" s="4" t="inlineStr">
        <is>
          <t xml:space="preserve"> </t>
        </is>
      </c>
      <c r="G42" s="5" t="n">
        <v>138557</v>
      </c>
      <c r="H42" s="4" t="inlineStr">
        <is>
          <t xml:space="preserve"> </t>
        </is>
      </c>
    </row>
    <row r="43">
      <c r="A43" s="4" t="inlineStr">
        <is>
          <t>Restricted Stock Units (RSU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restricted shares</t>
        </is>
      </c>
      <c r="B45" s="4" t="inlineStr">
        <is>
          <t xml:space="preserve"> </t>
        </is>
      </c>
      <c r="C45" s="4" t="inlineStr">
        <is>
          <t xml:space="preserve"> </t>
        </is>
      </c>
      <c r="D45" s="4" t="inlineStr">
        <is>
          <t xml:space="preserve"> </t>
        </is>
      </c>
      <c r="E45" s="5" t="n">
        <v>49600</v>
      </c>
      <c r="F45" s="4" t="inlineStr">
        <is>
          <t xml:space="preserve"> </t>
        </is>
      </c>
      <c r="G45" s="4" t="inlineStr">
        <is>
          <t xml:space="preserve"> </t>
        </is>
      </c>
      <c r="H45" s="4" t="inlineStr">
        <is>
          <t xml:space="preserve"> </t>
        </is>
      </c>
    </row>
    <row r="46">
      <c r="A46" s="4" t="inlineStr">
        <is>
          <t>Stock-based compensation expense</t>
        </is>
      </c>
      <c r="B46" s="4" t="inlineStr">
        <is>
          <t xml:space="preserve"> </t>
        </is>
      </c>
      <c r="C46" s="4" t="inlineStr">
        <is>
          <t xml:space="preserve"> </t>
        </is>
      </c>
      <c r="D46" s="4" t="inlineStr">
        <is>
          <t xml:space="preserve"> </t>
        </is>
      </c>
      <c r="E46" s="6" t="n">
        <v>7500</v>
      </c>
      <c r="F46" s="6" t="n">
        <v>27500</v>
      </c>
      <c r="G46" s="4" t="inlineStr">
        <is>
          <t xml:space="preserve"> </t>
        </is>
      </c>
      <c r="H46" s="4" t="inlineStr">
        <is>
          <t xml:space="preserve"> </t>
        </is>
      </c>
    </row>
    <row r="47">
      <c r="A47" s="4" t="inlineStr">
        <is>
          <t>Number of restricted shares, forfeited</t>
        </is>
      </c>
      <c r="B47" s="4" t="inlineStr">
        <is>
          <t xml:space="preserve"> </t>
        </is>
      </c>
      <c r="C47" s="4" t="inlineStr">
        <is>
          <t xml:space="preserve"> </t>
        </is>
      </c>
      <c r="D47" s="4" t="inlineStr">
        <is>
          <t xml:space="preserve"> </t>
        </is>
      </c>
      <c r="E47" s="5" t="n">
        <v>0</v>
      </c>
      <c r="F47" s="5" t="n">
        <v>0</v>
      </c>
      <c r="G47" s="4" t="inlineStr">
        <is>
          <t xml:space="preserve"> </t>
        </is>
      </c>
      <c r="H47" s="4" t="inlineStr">
        <is>
          <t xml:space="preserve"> </t>
        </is>
      </c>
    </row>
    <row r="48">
      <c r="A48" s="4" t="inlineStr">
        <is>
          <t>Unvested RSUs</t>
        </is>
      </c>
      <c r="B48" s="4" t="inlineStr">
        <is>
          <t xml:space="preserve"> </t>
        </is>
      </c>
      <c r="C48" s="4" t="inlineStr">
        <is>
          <t xml:space="preserve"> </t>
        </is>
      </c>
      <c r="D48" s="4" t="inlineStr">
        <is>
          <t xml:space="preserve"> </t>
        </is>
      </c>
      <c r="E48" s="5" t="n">
        <v>75462</v>
      </c>
      <c r="F48" s="4" t="inlineStr">
        <is>
          <t xml:space="preserve"> </t>
        </is>
      </c>
      <c r="G48" s="5" t="n">
        <v>38793</v>
      </c>
      <c r="H48" s="4" t="inlineStr">
        <is>
          <t xml:space="preserve"> </t>
        </is>
      </c>
    </row>
    <row r="49">
      <c r="A49" s="4" t="inlineStr">
        <is>
          <t>Conversion of RSUs vested, shares</t>
        </is>
      </c>
      <c r="B49" s="4" t="inlineStr">
        <is>
          <t xml:space="preserve"> </t>
        </is>
      </c>
      <c r="C49" s="4" t="inlineStr">
        <is>
          <t xml:space="preserve"> </t>
        </is>
      </c>
      <c r="D49" s="4" t="inlineStr">
        <is>
          <t xml:space="preserve"> </t>
        </is>
      </c>
      <c r="E49" s="5" t="n">
        <v>244942</v>
      </c>
      <c r="F49" s="4" t="inlineStr">
        <is>
          <t xml:space="preserve"> </t>
        </is>
      </c>
      <c r="G49" s="4" t="inlineStr">
        <is>
          <t xml:space="preserve"> </t>
        </is>
      </c>
      <c r="H49" s="4" t="inlineStr">
        <is>
          <t xml:space="preserve"> </t>
        </is>
      </c>
    </row>
    <row r="50">
      <c r="A50" s="4" t="inlineStr">
        <is>
          <t>Restricted Stock Units (RSUs) [Member] | Various Parti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stricted shares</t>
        </is>
      </c>
      <c r="B52" s="4" t="inlineStr">
        <is>
          <t xml:space="preserve"> </t>
        </is>
      </c>
      <c r="C52" s="4" t="inlineStr">
        <is>
          <t xml:space="preserve"> </t>
        </is>
      </c>
      <c r="D52" s="5" t="n">
        <v>46546</v>
      </c>
      <c r="E52" s="4" t="inlineStr">
        <is>
          <t xml:space="preserve"> </t>
        </is>
      </c>
      <c r="F52" s="4" t="inlineStr">
        <is>
          <t xml:space="preserve"> </t>
        </is>
      </c>
      <c r="G52" s="4" t="inlineStr">
        <is>
          <t xml:space="preserve"> </t>
        </is>
      </c>
      <c r="H52" s="4" t="inlineStr">
        <is>
          <t xml:space="preserve"> </t>
        </is>
      </c>
    </row>
    <row r="53">
      <c r="A53" s="4" t="inlineStr">
        <is>
          <t>Options Grante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4" t="inlineStr">
        <is>
          <t xml:space="preserve"> </t>
        </is>
      </c>
      <c r="C55" s="4" t="inlineStr">
        <is>
          <t xml:space="preserve"> </t>
        </is>
      </c>
      <c r="D55" s="4" t="inlineStr">
        <is>
          <t xml:space="preserve"> </t>
        </is>
      </c>
      <c r="E55" s="6" t="n">
        <v>110382</v>
      </c>
      <c r="F55" s="6" t="n">
        <v>110382</v>
      </c>
      <c r="G55" s="4" t="inlineStr">
        <is>
          <t xml:space="preserve"> </t>
        </is>
      </c>
      <c r="H55"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Warrants (Details Narrative) - $ / shares</t>
        </is>
      </c>
      <c r="B1" s="2" t="inlineStr">
        <is>
          <t>Sep. 30, 2023</t>
        </is>
      </c>
      <c r="C1" s="2" t="inlineStr">
        <is>
          <t>Jun. 30, 2023</t>
        </is>
      </c>
    </row>
    <row r="2">
      <c r="A2" s="3" t="inlineStr">
        <is>
          <t>Warrants</t>
        </is>
      </c>
      <c r="B2" s="4" t="inlineStr">
        <is>
          <t xml:space="preserve"> </t>
        </is>
      </c>
      <c r="C2" s="4" t="inlineStr">
        <is>
          <t xml:space="preserve"> </t>
        </is>
      </c>
    </row>
    <row r="3">
      <c r="A3" s="4" t="inlineStr">
        <is>
          <t>Warrants outstanding</t>
        </is>
      </c>
      <c r="B3" s="5" t="n">
        <v>685715</v>
      </c>
      <c r="C3" s="5" t="n">
        <v>685715</v>
      </c>
    </row>
    <row r="4">
      <c r="A4" s="4" t="inlineStr">
        <is>
          <t>Average exercise price</t>
        </is>
      </c>
      <c r="B4" s="6" t="n">
        <v>5</v>
      </c>
      <c r="C4" s="6" t="n">
        <v>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3 Months Ended</t>
        </is>
      </c>
      <c r="D1" s="2" t="inlineStr">
        <is>
          <t>12 Months Ended</t>
        </is>
      </c>
    </row>
    <row r="2">
      <c r="B2" s="2" t="inlineStr">
        <is>
          <t>Sep. 30, 2023</t>
        </is>
      </c>
      <c r="C2" s="2" t="inlineStr">
        <is>
          <t>Sep. 30, 2022</t>
        </is>
      </c>
      <c r="D2" s="2" t="inlineStr">
        <is>
          <t>Jun. 30, 2023</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2729161</v>
      </c>
      <c r="C4" s="4" t="inlineStr">
        <is>
          <t xml:space="preserve"> </t>
        </is>
      </c>
      <c r="D4" s="6" t="n">
        <v>3735642</v>
      </c>
    </row>
    <row r="5">
      <c r="A5" s="4" t="inlineStr">
        <is>
          <t>Cash, uninsured amount</t>
        </is>
      </c>
      <c r="B5" s="6" t="n">
        <v>1100000</v>
      </c>
      <c r="C5" s="4" t="inlineStr">
        <is>
          <t xml:space="preserve"> </t>
        </is>
      </c>
      <c r="D5" s="6" t="n">
        <v>2700000</v>
      </c>
    </row>
    <row r="6">
      <c r="A6" s="4" t="inlineStr">
        <is>
          <t>Total Purchases [Member] | Product Concentration Risk [Member] | One Supplier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5</v>
      </c>
      <c r="C8" s="10" t="n">
        <v>0.19</v>
      </c>
      <c r="D8" s="4" t="inlineStr">
        <is>
          <t xml:space="preserve"> </t>
        </is>
      </c>
    </row>
    <row r="9">
      <c r="A9" s="4" t="inlineStr">
        <is>
          <t>Accounts Payable [Member] | Product Concentration Risk [Member] | One Supplier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5</v>
      </c>
      <c r="C11" s="4" t="inlineStr">
        <is>
          <t xml:space="preserve"> </t>
        </is>
      </c>
      <c r="D11" s="10" t="n">
        <v>0.49</v>
      </c>
    </row>
    <row r="12">
      <c r="A12" s="4" t="inlineStr">
        <is>
          <t>Amazon Vendor And Amazon Seller [Member] | Revenue Benchmark [Member] | Customer Concentration Ris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91</v>
      </c>
      <c r="C14" s="10" t="n">
        <v>0.91</v>
      </c>
      <c r="D14" s="4" t="inlineStr">
        <is>
          <t xml:space="preserve"> </t>
        </is>
      </c>
    </row>
    <row r="15">
      <c r="A15" s="4" t="inlineStr">
        <is>
          <t>Amazon Vendor And Amazon Seller [Member] | Accounts Receivable [Member] | Customer Concentration Risk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93</v>
      </c>
      <c r="C17" s="4" t="inlineStr">
        <is>
          <t xml:space="preserve"> </t>
        </is>
      </c>
      <c r="D17" s="10" t="n">
        <v>0.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s - Lease cost) - USD ($)</t>
        </is>
      </c>
      <c r="B1" s="2" t="inlineStr">
        <is>
          <t>3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Operating lease cost</t>
        </is>
      </c>
      <c r="B4" s="6" t="n">
        <v>792826</v>
      </c>
      <c r="C4" s="6" t="n">
        <v>779233</v>
      </c>
    </row>
    <row r="5">
      <c r="A5" s="4" t="inlineStr">
        <is>
          <t>Cash paid for amounts included in the measurement of lease liabilities</t>
        </is>
      </c>
      <c r="B5" s="6" t="n">
        <v>792317</v>
      </c>
      <c r="C5" s="6" t="n">
        <v>769061</v>
      </c>
    </row>
    <row r="6">
      <c r="A6" s="4" t="inlineStr">
        <is>
          <t>Remaining lease term in years</t>
        </is>
      </c>
      <c r="B6" s="4" t="inlineStr">
        <is>
          <t>0.08 – 4.67</t>
        </is>
      </c>
      <c r="C6" s="4" t="inlineStr">
        <is>
          <t>0.83 – 5.67</t>
        </is>
      </c>
    </row>
    <row r="7">
      <c r="A7" s="4" t="inlineStr">
        <is>
          <t>Average discount rate - operating leases</t>
        </is>
      </c>
      <c r="B7" s="4" t="inlineStr">
        <is>
          <t>5 - 8%</t>
        </is>
      </c>
      <c r="C7" s="4" t="inlineStr">
        <is>
          <t>5 - 8%</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Details - Balance Sheet) - USD ($)</t>
        </is>
      </c>
      <c r="B1" s="2" t="inlineStr">
        <is>
          <t>Sep. 30, 2023</t>
        </is>
      </c>
      <c r="C1" s="2" t="inlineStr">
        <is>
          <t>Jun. 30, 2023</t>
        </is>
      </c>
    </row>
    <row r="2">
      <c r="A2" s="3" t="inlineStr">
        <is>
          <t>Commitments and Contingencies Disclosure [Abstract]</t>
        </is>
      </c>
      <c r="B2" s="4" t="inlineStr">
        <is>
          <t xml:space="preserve"> </t>
        </is>
      </c>
      <c r="C2" s="4" t="inlineStr">
        <is>
          <t xml:space="preserve"> </t>
        </is>
      </c>
    </row>
    <row r="3">
      <c r="A3" s="4" t="inlineStr">
        <is>
          <t>Right of use asset - non-current</t>
        </is>
      </c>
      <c r="B3" s="6" t="n">
        <v>7763712</v>
      </c>
      <c r="C3" s="6" t="n">
        <v>7837345</v>
      </c>
    </row>
    <row r="4">
      <c r="A4" s="4" t="inlineStr">
        <is>
          <t>Lease Liability – current</t>
        </is>
      </c>
      <c r="B4" s="5" t="n">
        <v>2169603</v>
      </c>
      <c r="C4" s="5" t="n">
        <v>2159173</v>
      </c>
    </row>
    <row r="5">
      <c r="A5" s="4" t="inlineStr">
        <is>
          <t>Lease Liability - non-current</t>
        </is>
      </c>
      <c r="B5" s="5" t="n">
        <v>6023813</v>
      </c>
      <c r="C5" s="5" t="n">
        <v>6106047</v>
      </c>
    </row>
    <row r="6">
      <c r="A6" s="4" t="inlineStr">
        <is>
          <t>Total operating lease liabilities</t>
        </is>
      </c>
      <c r="B6" s="6" t="n">
        <v>8193416</v>
      </c>
      <c r="C6" s="6" t="n">
        <v>82652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mitments and contingencies (Details - Lease maturity) - USD ($)</t>
        </is>
      </c>
      <c r="B1" s="2" t="inlineStr">
        <is>
          <t>Sep. 30, 2023</t>
        </is>
      </c>
      <c r="C1" s="2" t="inlineStr">
        <is>
          <t>Jun. 30, 2023</t>
        </is>
      </c>
    </row>
    <row r="2">
      <c r="A2" s="3" t="inlineStr">
        <is>
          <t>Commitments and Contingencies Disclosure [Abstract]</t>
        </is>
      </c>
      <c r="B2" s="4" t="inlineStr">
        <is>
          <t xml:space="preserve"> </t>
        </is>
      </c>
      <c r="C2" s="4" t="inlineStr">
        <is>
          <t xml:space="preserve"> </t>
        </is>
      </c>
    </row>
    <row r="3">
      <c r="A3" s="4" t="inlineStr">
        <is>
          <t>2024</t>
        </is>
      </c>
      <c r="B3" s="6" t="n">
        <v>1926465</v>
      </c>
      <c r="C3" s="4" t="inlineStr">
        <is>
          <t xml:space="preserve"> </t>
        </is>
      </c>
    </row>
    <row r="4">
      <c r="A4" s="4" t="inlineStr">
        <is>
          <t>2025</t>
        </is>
      </c>
      <c r="B4" s="5" t="n">
        <v>2313210</v>
      </c>
      <c r="C4" s="4" t="inlineStr">
        <is>
          <t xml:space="preserve"> </t>
        </is>
      </c>
    </row>
    <row r="5">
      <c r="A5" s="4" t="inlineStr">
        <is>
          <t>2026</t>
        </is>
      </c>
      <c r="B5" s="5" t="n">
        <v>1766797</v>
      </c>
      <c r="C5" s="4" t="inlineStr">
        <is>
          <t xml:space="preserve"> </t>
        </is>
      </c>
    </row>
    <row r="6">
      <c r="A6" s="4" t="inlineStr">
        <is>
          <t>2027</t>
        </is>
      </c>
      <c r="B6" s="5" t="n">
        <v>1596275</v>
      </c>
      <c r="C6" s="4" t="inlineStr">
        <is>
          <t xml:space="preserve"> </t>
        </is>
      </c>
    </row>
    <row r="7">
      <c r="A7" s="4" t="inlineStr">
        <is>
          <t>2028</t>
        </is>
      </c>
      <c r="B7" s="5" t="n">
        <v>1459407</v>
      </c>
      <c r="C7" s="4" t="inlineStr">
        <is>
          <t xml:space="preserve"> </t>
        </is>
      </c>
    </row>
    <row r="8">
      <c r="A8" s="4" t="inlineStr">
        <is>
          <t>Less: Imputed interest/present value discount</t>
        </is>
      </c>
      <c r="B8" s="5" t="n">
        <v>-868738</v>
      </c>
      <c r="C8" s="4" t="inlineStr">
        <is>
          <t xml:space="preserve"> </t>
        </is>
      </c>
    </row>
    <row r="9">
      <c r="A9" s="4" t="inlineStr">
        <is>
          <t>Present value of lease liabilities</t>
        </is>
      </c>
      <c r="B9" s="6" t="n">
        <v>8193416</v>
      </c>
      <c r="C9" s="6" t="n">
        <v>82652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Sep. 30, 2023</t>
        </is>
      </c>
      <c r="C1" s="2" t="inlineStr">
        <is>
          <t>Jun. 30, 2023</t>
        </is>
      </c>
    </row>
    <row r="2">
      <c r="A2" s="3" t="inlineStr">
        <is>
          <t>Commitments and Contingencies Disclosure [Abstract]</t>
        </is>
      </c>
      <c r="B2" s="4" t="inlineStr">
        <is>
          <t xml:space="preserve"> </t>
        </is>
      </c>
      <c r="C2" s="4" t="inlineStr">
        <is>
          <t xml:space="preserve"> </t>
        </is>
      </c>
    </row>
    <row r="3">
      <c r="A3" s="4" t="inlineStr">
        <is>
          <t>Contractual Obligation</t>
        </is>
      </c>
      <c r="B3" s="6" t="n">
        <v>12649053</v>
      </c>
      <c r="C3" s="4" t="inlineStr">
        <is>
          <t xml:space="preserve"> </t>
        </is>
      </c>
    </row>
    <row r="4">
      <c r="A4" s="4" t="inlineStr">
        <is>
          <t>Right of use - non-current</t>
        </is>
      </c>
      <c r="B4" s="5" t="n">
        <v>7763712</v>
      </c>
      <c r="C4" s="6" t="n">
        <v>7837345</v>
      </c>
    </row>
    <row r="5">
      <c r="A5" s="4" t="inlineStr">
        <is>
          <t>Operating Lease, Liability</t>
        </is>
      </c>
      <c r="B5" s="6" t="n">
        <v>8193416</v>
      </c>
      <c r="C5" s="6" t="n">
        <v>82652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Basis of presentation The unaudited condensed consolidated financial
statements include the accounts of the Company and its subsidiaries and VIE and have been prepared in accordance with accounting principles
generally accepted in the United States of America (“U.S. GAAP”) and the requirements of the U.S.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its annual consolidated financial statements and, in the opinion of management, reflect all adjustments,
consisting only of normal recurring adjustments, which are necessary for the fair statement of the Company’s financial information.
These interim results are not necessarily indicative of the results to be expected for the fiscal year ending June 30, 2024, or for any
other interim period or for any other future year. All intercompany balances and transactions have been eliminated in consolidation. These unaudited condensed consolidated financial
statements should be read in conjunction with the Company’s audited consolidated financial statements and the notes thereto included
in the Annual Report for the year ended June 30, 2023, which are included in Form 10-K filed with the SEC on September 14, 2023. Principles of Consolidation The unaudited condensed consolidated
financial statements include the accounts of the Company and its subsidiaries, E Marketing Solution Inc., Global Product Marketing
Inc., Global Social Media, LLC, and Anivia Limited and its subsidiaries and VIE, including Fly Elephant Limited, Dayourenzai
(Shenzhen) Technology Co., Ltd., and Daheshou (Shenzhen) Information Technology Co., Ltd. All inter-company balances and
transactions have been eliminate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tilizing the emerging growth company reduced reporting requirements difficult.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Foreign currency translation and transactions The reporting and functional currency of
iPower and its subsidiaries is the U.S. dollar (USD). iPower’s WFOE and VIE in China uses the local currency, Renminbi
(“RMB”), as its functional currency. Assets and liabilities of the VIE are translated at the current exchange rate as
quoted by the People’s Bank of China (the “PBOC”) at the end of the period. Income and expense accounts are
translated at the average translation rates and the equity accounts are translated at historical rates. Translation adjustments
resulting from this process are included in accumulated other comprehensive income (loss) in the statement of changes in
stockholders’ equity. Transaction gains and losses that arise from exchange rate fluctuations on transactions denominated in a
currency other than the functional currency are included in the results of operations as incurred. The balance sheet amounts of the VIE, with
the exception of equity, on September 30, 2023, were translated at 7.2948 7.2406 Cash and cash equivalents Cash and cash equivalents consist of amounts held
as cash on hand and bank deposits. From time to time, the Company may maintain bank
balances in interest bearing accounts in excess of the $250,000, which is currently the maximum amount insured by the FDIC for interest
bearing accounts (there is currently no insurance limit for deposits in noninterest bearing accounts). The Company has not experienced
any losses with respect to cash. Management believes our Company is not exposed to any significant credit risk with respect to its cash. Accounts receivable, net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The Company evaluates the creditworthiness of
all of its customers individually before accepting them and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or
· other objective evidence indicates non-collectability of the accounts receivable.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we recover amounts previously written off, we will reduce the specific allowance for credit losses. Equity method investment The Company accounts for its ownership interest
in Box Harmony, a 40 Business Combination On February 15, 2022, the Company acquired 100%
of the ordinary shares of Anivia and its subsidiaries, including the VIE. The Company applies the acquisition method of accounting for
business combinations. Under the acquisition method, the acquiring entity in a business combination recognizes 100% of th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Where amounts allocated to assets acquired and liabilities
assumed is greater than the purchase price, a bargain purchase gain is recognized. Acquisition-related costs are expensed as incurred.
See Note 4 for details regarding the acquisition. Variable interest entities On February 15, 2022, the Company acquired 100%
of the ordinary shares of Anivia and its subsidiaries, including Daheshou (Shenzhen) Information Technology Co., Ltd., a company organized
under the Laws of the PRC (“DHS”). Pursuant to the terms of the Agreements, the Company does not have direct ownership in
DHS but is actively involved in DHS’s operations as the sole manager to direct the activities and significantly impact DHS’s
economic performance. DHS’s operational funding has been provided by the Company following the February 15, 2022 acquisition. During
the term of the Agreements, the Company bears all the risk of loss and has the right to receive all of the benefits from DHS. As such,
based on the determination that the Company is the primary beneficiary of DHS, in accordance with ASC 810-10-25-38A through 25-38J, DHS
is considered a VIE of the Company and the financial statements of DHS have been consolidated from the date such control existed, February
15, 2022. See Note 4 and Note 5 for details regarding the acquisition. Goodwill Goodwill represents the excess of the purchase
price over the fair value of assets acquired and liabilities assumed. The Company accounts for goodwill under ASC Topic 350, Intangibles-Goodwill
and Other Goodwill is not amortized but is reviewed for
potential impairment on an annual basis, or if events or circumstances indicate a potential impairment, at the reporting unit level. The
Company’s review for impairment includes an assessment of qualitative factors to determine whether it is more likely than not that
the fair value of a reporting unit is less than its carrying value, including goodwill. If it is determined that it is more likely than
not that the fair value of a reporting unit is less than its carrying value, including goodwill, a quantitative goodwill impairment test
is performed, which compares the fair value of the reporting unit with its carrying amounts, including goodwill. If the fair value of
the reporting unit exceeds its carrying amount, goodwill of the reporting unit is considered not impaired. However, if the carrying amount
of the reporting unit exceeds its fair value, an impairment loss will be recognized in an amount equal to that excess, limited to the
total amount of goodwill allocated to that reporting unit. The Company engaged an independent third-party valuation firm in August 2022
to conduct an evaluation of goodwill impairment for the Company as a whole at the consolidated reporting unit level as of June 30, 2022,
which evaluation was conducted prior to the Company’s filing of its Annual Report on Form 10-K for the period ended June 30, 2022.
Due to the decrease in the Company’s share price subsequent to the filing of the June 30, 2022 Form 10-K and the net loss incurred
during the quarter ended September 30, 2022, the Company engaged the same valuation firm to review goodwill for impairment. Based on this
review, the Company concluded an impairment loss of $ 3,060,034 During the period ended September 30, 2023, the
Company performed a qualitative goodwill impairment analysis following the steps laid out in ASC 350-20-35-3C and noted no goodwill impairment.
As of September 30, 2023 and 2022, the goodwill balance amounted to $ 3,034,110 3,034,110 Intangible Assets, net Finite life intangible assets at September 30,
2023 include covenant not to compete, supplier relationship, and software recognized as part of the acquisition of Anivia. Intangible
assets are recorded at the estimated fair value of these items at the date of acquisition, February 15, 2022. Intangible assets are amortized
on a straight-line basis over their estimated useful life as followings:
Schedule of estimated useful life
Useful Life
Covenant Not to Compete 10
Supplier relationship 6
Software 5 The Company reviews the recoverability of long-lived
assets, including intangible assets, when events or changes in circumstances occur that indicate the carrying value of the asset may not
be recoverable. The assessment of possible impairment is based on the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The
measurement of impairment requires management to make estimates of these cash flows related to long-lived assets, as well as other fair
value determinations. As of September 30, 2023 and 2022, there were no indicators of impairment.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pproximate fair values due to their short-term nature. On February 15, 2022, as part of the consideration
for the acquisition of Anivia, the Company issued a two-year unsecured 6% subordinated promissory note, payable in equal semi-annual installments
commencing August 15, 2022 (the “Purchase Note”). The principal amount of the Purchase Note was $ 3.5 million 3.6 million
Schedule of assumptions for financial instruments
Corporate bond yield 3.1%
Risk-free rate 1.6%
Liquidity premium 0.4%
Discount rate 3.5% As of September 30, 2023, the outstanding
balance of the Purchase Note was $ 1,149,961 875,000 19,023 255,938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The Company does not have any assets or liabilities
measured at fair value on a recurring basis. We measure certain non-financial assets on a non-recurring basis, including goodwill. As
a result of those measurements, we recognized an impairment charge of $3.1 million during the year ended June 30, 2023 as follows:
Schedule of assumptions for financial instruments
Total Fair Level 1 Level 2 Level 3 Total
Goodwill $ 3,034,110 $ – $ – $ 3,034,110 $ 3,060,034
Total $ 3,034,110 $ – $ – $ 3,034,110 $ 3,060,034 Goodwill, with a total carrying value of $6.1
million, was written down to its fair value of $3.0 million, resulting in an impairment charge of $3,060,034, which was recorded in earnings
for the year ended June 30, 2023. The fair value of goodwill was determined based on the discounted cash flow method, which is an income
approach, which required the use of inputs that were unobservable in the marketplace (Level 3), including a discount rate that would be
used by a market participant, projections of revenues and cash flows with the revised projections reflecting the increase in freight and
storage costs in the current interim quarter, among others. Revenue recognition The Company recognizes revenue from product sales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customer deposits.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Shipping and handling costs are recorded as selling expenses. Advertising costs Advertising costs are expensed as incurred. Total
advertising and promotional costs included in selling and fulfillment expenses for the three months ended September 30, 2023 and 2022
were $ 1,570,742 1,166,349 Cost of revenue Cost of revenue mainly consists of costs for purchases
of products and related inbound freight and delivery fees. Operating expenses Operating expenses, which consist of selling and fulfillment and general
and administrative expenses, are expensed as incurred. Inventory, net Inventory consists of finished goods ready for
sale and is stated at the lower of cost or market. The Company values its inventory using the weighted average costing method. The Company’s
policy is to include as a part of inventory and cost of goods sold any freight incurred to ship the product from its vendors to warehouses.
Outbound freight costs related to shipping costs to customers are considered periodic costs and are reflected in selling and fulfillment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market value. The Company also
reviews inventory for slow moving inventory and obsolescence and records allowance for obsolescence. Debt Issuance Costs Costs incurred in connection with the
issuance of debt are deferred and amortized as interest expense over the term of the related debt using the effective interest
method. To the extent that the debt is outstanding, these amounts are reflected in the unaudited condensed consolidated balance
sheets as direct deductions from the carrying amount of the outstanding borrowings. Segment reporting The Company follows ASC 280, Segment
Reporting. The Company’s chief operating decision maker, the Chief Executive Officer, reviews the consolidated results of
operations when making decisions about allocating resources and assessing the performance of the Company as a whole and, hence, the
Company has only one reportable segment. The Company does not distinguish between markets or segments for the purpose of internal
reporting. For the three months ended September 30, 2023 and 2022, sales through Amazon to Canada and other foreign countries were
approximately 8.2 9.8 16.8 83.2 53 47 1.4
million 1.6 Leases The Company records right-of-use (“ROU”)
assets and related lease obligations on the balance sheet.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s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s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The Company has analyzed filing positions in each
of the federal and state jurisdictions where the Company is required to file income tax returns, as well as open tax years in such jurisdictions.
The Company has identified the U.S. federal jurisdiction, and the states of Nevada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our income tax filing
positions and deductions will be sustained on audit and do not anticipate any adjustments that will result in a material change to its
financial position. Therefore, no reserves for uncertain income tax positions have been recorded pursuant to ASC 740, Income Taxes.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a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accounting pronouncements In October 2023, the FASB issued ASU 2023-06,
Disclosure Improvements: Codification Amendments in Response to the SEC's Disclosure Update and Simplification Initiative. This ASU incorporates
certain U.S. Securities and Exchange Commissio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In SEC Release No. 33-10532,
Disclosure Update and Simplification, issued August 17, 2018, the SEC referred certain of its disclosure requirements that overlap with,
but require incremental information to, generally accepted accounting principles to the FASB for potential incorporation into the Codification.
The ASU incorporates into the Codification 14 of the 27 disclosures referred by the SEC. They modify the disclosure or presentation requirements
of a variety of Topics in the Codification. The requirements are relatively narrow in nature. Some of the amendments represent clarifications
to, or technical corrections of, the current requirements. Because of the variety of Topics amended, a broad range of entities may be
affected by one or more of those amend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For all other entities, the amendments will be effective two years later. However, if
by June 30, 2027, the SEC has not removed the related disclosure from its regulations, the amendments will be removed from the Codification
and not become effective for any entity. The Company does not expect the adoption of this standard to have a material impact on its consolidated
financial statements. In September 2022, FASB issued ASU 2022-04, Liabilities—Supplier
Finance Programs (Subtopic 405-50): Disclosure of Supplier Finance Program Obligations. The amendments in this ASU require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including interim periods within those fiscal years, beginning after
December 15, 2022, except for the rollforward of the supplier finance program obligations, which is effective for fiscal years beginning
after December 15, 2023. Early adoption is permitted. An entity should apply ASU No. 2022-04 retrospectively to all periods in which a
balance sheet is presented, except for the obligation rollforward, which should be applied prospectively. The adoption of this standard
did not have a material impact on the Company’s consolidated financial statement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its consolidated financial statements.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U 2014-09, Revenue from Contracts with Customers (Topic 606) as if the entity had originated the contracts. The guidance is
effective for fiscal years beginning after December 15, 2023, with early application permitted. The Company does not expect the adoption
of this standard to have a material impact on its consolidated financial statements. In March 2020 and January 2021, the FASB issued
ASU No. 2020-04, Reference Rate Reform (Topic 848): Facilitation of the Effects of Reference Rate Reform on Financial Reporting and ASU
No. 2021-01, Reference Rate Reform (Topic 848): Scope, respectively (collectively, “Topic 848”). Topic 848 provides optional
expedients and exceptions for app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3 Months Ended</t>
        </is>
      </c>
    </row>
    <row r="2">
      <c r="B2" s="2" t="inlineStr">
        <is>
          <t>Sep. 30, 2023</t>
        </is>
      </c>
    </row>
    <row r="3">
      <c r="A3" s="3" t="inlineStr">
        <is>
          <t>Joint Ventures</t>
        </is>
      </c>
      <c r="B3" s="4" t="inlineStr">
        <is>
          <t xml:space="preserve"> </t>
        </is>
      </c>
    </row>
    <row r="4">
      <c r="A4" s="4" t="inlineStr">
        <is>
          <t>Joint Ventures</t>
        </is>
      </c>
      <c r="B4" s="4" t="inlineStr">
        <is>
          <t xml:space="preserve">Note 3 - Joint Ventures Box Harmony, LLC On January 13, 2022, the Company entered into
a joint venture agreement (the “Joint Venture Agreement”) with Titanium Plus Autoparts, Inc., a California corporation (“TPA”),
Tony Chiu (“Chiu”) and Bin Xiao (“Xiao”). Pursuant to the terms of the Joint Venture Agreement, the parties formed
a Nevada limited liability company, Box Harmony, LLC (“Box Harmony”), for the principal purpose of providing logistic services
primarily for foreign-based manufacturers or distributors who desire to sell their products online in the United States, with such logistic
services to include, without limitation, receiving, storing and transporting such products. Following entry into the Joint Venture Agreement,
Box Harmony issued a total of 6,000 certificated units of membership interest, designated as Class A voting units (“Equity Units”),
as follows: (i) the Company agreed to contribute $50,000 in cash in exchange for 2,400 Equity Units in Box Harmony and agreed to provide
Box Harmony with the use and access to certain warehouse facilities leased by the Company (see below), and (ii) TPA received 1,200 Equity
Units in exchange for (a) $1,200 and contributing the TPA IP License referred to below, (b) its existing and future customer contracts,
and (c) granting Box Harmony the use of shipping accounts (FedEx and UPS) and all other TPA carrier contracts, and (iii) Xiao received
2,400 Equity Units in exchange for $2,400 and his agreement to manage the day to day operations of Box Harmony. Under the terms of the Box Harmony limited liability
operating agreement (the “LLC Agreement”), TPA and Xiao each granted to the Company an unconditional and irrevocable right
and option to purchase from Xiao and TPA at any time within the first 18 months following January 13, 2022, up to 1,200 Class A voting
units, at an exercise price of $550 per Class A voting unit, for a total exercise price of up to $660,000. If such option is fully exercised,
the Company would own 3,600 Equity Units or 60% of the total outstanding Equity Units. As of the date of this report, the Company had
not exercised the option to purchase additional voting units from Xiao and TPA. The LLC Agreement prohibits the issuance of additional
Equity Units and certain other actions unless approved in advance by the Company, that a noncontrolling right that would not be substantive
to overcome the majority voting interests held by TPA and Xiao. In January 2023, TPA and Xiao transferred their 60% equity units to a
third party without consideration as the LLC was still in development stage and did not have significant operations. The transfer of equity
did not have any impact on the LLC’s financial statements. As a result, the Company owns 40 Global Social Media, LLC On February 10, 2022, the Company entered into
a joint venture agreement with Bro Angel, LLC, Ji Shin and Bing Luo (the “GSM Joint Venture Agreement”). Pursuant to the terms
of the GSM Joint Venture Agreement, the parties formed a Nevada limited liability company, Global Social Media, LLC (“GSM”),
for the principal purpose of providing a social media platform, contents and services to assist businesses, including the Company and
other businesses, in marketing their products. Following entry into the GSM Joint Venture Agreement,
GSM issued 10,000 certificated units of membership interest (the “GSM Equity Units”), of which the Company was issued 6,000
GSM Equity Units and Bro Angel was issued 4,000 GSM Equity Units. Messrs. Shin and Luo are the owners of 100% of the equity of Bro Angel.
The LLC Agreement prohibits the issuance of additional Equity Units and certain other actions unless approved in advance by Bro Angel,
creating a noncontrolling right that would not be substantive to overcome the majority voting interests held by the Company. As of the date of this report, the members had
not completed the capital contributions and no receivables were recorded. Pursuant to the terms of the Agreements, the Company
owns 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5:50Z</dcterms:created>
  <dcterms:modified xmlns:dcterms="http://purl.org/dc/terms/" xmlns:xsi="http://www.w3.org/2001/XMLSchema-instance" xsi:type="dcterms:W3CDTF">2023-11-14T21:05:50Z</dcterms:modified>
</cp:coreProperties>
</file>